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Cash Equivalents and Inve" sheetId="8" r:id="rId8"/>
    <s:sheet name="Fair Value of Financial Instrum" sheetId="9" r:id="rId9"/>
    <s:sheet name="Property and Equipment" sheetId="10" r:id="rId10"/>
    <s:sheet name="Research and Development Collab" sheetId="11" r:id="rId11"/>
    <s:sheet name="Debt Financing" sheetId="12" r:id="rId12"/>
    <s:sheet name="Warrant to Purchase Common Stoc" sheetId="13" r:id="rId13"/>
    <s:sheet name="Commitments and Contingencies" sheetId="14" r:id="rId14"/>
    <s:sheet name="Stock-Based Compensation" sheetId="15" r:id="rId15"/>
    <s:sheet name="Restructuring and Severance" sheetId="16" r:id="rId16"/>
    <s:sheet name="Going Concern" sheetId="17" r:id="rId17"/>
    <s:sheet name="Summary of Significant Accoun18" sheetId="18" r:id="rId18"/>
    <s:sheet name="Summary of Significant Accoun19" sheetId="19" r:id="rId19"/>
    <s:sheet name="Cash, Cash Equivalents and In20" sheetId="20" r:id="rId20"/>
    <s:sheet name="Fair Value of Financial Instr21" sheetId="21" r:id="rId21"/>
    <s:sheet name="Property and Equipment (Tables)" sheetId="22" r:id="rId22"/>
    <s:sheet name="Debt Financing (Tables)" sheetId="23" r:id="rId23"/>
    <s:sheet name="Commitments and Contingencies (" sheetId="24" r:id="rId24"/>
    <s:sheet name="Stock-Based Compensation (Table" sheetId="25" r:id="rId25"/>
    <s:sheet name="Organization - Additional Infor" sheetId="26" r:id="rId26"/>
    <s:sheet name="Summary of Significant Accoun27" sheetId="27" r:id="rId27"/>
    <s:sheet name="Summary of Significant Accoun28" sheetId="28" r:id="rId28"/>
    <s:sheet name="Cash, Cash Equivalents and In29" sheetId="29" r:id="rId29"/>
    <s:sheet name="Cash, Cash Equivalents and In30" sheetId="30" r:id="rId30"/>
    <s:sheet name="Fair Value of Financial Instr31" sheetId="31" r:id="rId31"/>
    <s:sheet name="Property and Equipment - Schedu" sheetId="32" r:id="rId32"/>
    <s:sheet name="Property and Equipment - Additi" sheetId="33" r:id="rId33"/>
    <s:sheet name="Research and Development Coll34" sheetId="34" r:id="rId34"/>
    <s:sheet name="Debt Financing - Additional Inf" sheetId="35" r:id="rId35"/>
    <s:sheet name="Debt Financing - Additional I36" sheetId="36" r:id="rId36"/>
    <s:sheet name="Debt Financing - Summary of Lon" sheetId="37" r:id="rId37"/>
    <s:sheet name="Warrants to Purchase Common Sto" sheetId="38" r:id="rId38"/>
    <s:sheet name="Commitments and Contingencies -" sheetId="39" r:id="rId39"/>
    <s:sheet name="Commitments and Contingencies40" sheetId="40" r:id="rId40"/>
    <s:sheet name="Stock-Based Compensation - Addi" sheetId="41" r:id="rId41"/>
    <s:sheet name="Stock-Based Compensation - Summ" sheetId="42" r:id="rId42"/>
    <s:sheet name="Stock-Based Compensation - Su43" sheetId="43" r:id="rId43"/>
    <s:sheet name="Stock-Based Compensation - Su44" sheetId="44" r:id="rId44"/>
    <s:sheet name="Stock-Based Compensation - Sche" sheetId="45" r:id="rId45"/>
    <s:sheet name="Restructuring and Severance - A" sheetId="46" r:id="rId46"/>
    <s:sheet name="Going Concern - Additional Info" sheetId="47" r:id="rId47"/>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Interest receivable</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current portion (net of issuance cost and incl. accrued interest)</t>
  </si>
  <si>
    <t>Other accrued liabilities</t>
  </si>
  <si>
    <t>Total current liabilities</t>
  </si>
  <si>
    <t>Deferred rent</t>
  </si>
  <si>
    <t>Secured promissory note, net of issuance cost (including accrued interest)</t>
  </si>
  <si>
    <t>Total liabilities</t>
  </si>
  <si>
    <t>Commitments and contingencies</t>
  </si>
  <si>
    <t xml:space="preserve"> </t>
  </si>
  <si>
    <t>Stockholders' equity:</t>
  </si>
  <si>
    <t>Common stock, $0.0001 par value; 100,000 shares authorized as of June 30, 2016 and December 31, 2015; 12,016 shares and 11,967 shares issued and outstanding as of June 30, 2016 and December 31, 2015, respectively</t>
  </si>
  <si>
    <t>Additional paid-in capital</t>
  </si>
  <si>
    <t>Accumulated deficit</t>
  </si>
  <si>
    <t>Accumulated other comprehensive loss</t>
  </si>
  <si>
    <t>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Revenue:</t>
  </si>
  <si>
    <t>License fees revenue</t>
  </si>
  <si>
    <t>Collaborative development support services</t>
  </si>
  <si>
    <t>Total revenue</t>
  </si>
  <si>
    <t>Operating expenses:</t>
  </si>
  <si>
    <t>Research and development</t>
  </si>
  <si>
    <t>General and administrative</t>
  </si>
  <si>
    <t>Total operating expenses</t>
  </si>
  <si>
    <t>Loss from operations</t>
  </si>
  <si>
    <t>Other income (expense):</t>
  </si>
  <si>
    <t>Interest expense, net</t>
  </si>
  <si>
    <t>Other income (expense)</t>
  </si>
  <si>
    <t>Loss on debt extinguishment</t>
  </si>
  <si>
    <t>Net loss</t>
  </si>
  <si>
    <t>Other comprehensive loss:</t>
  </si>
  <si>
    <t>Unrealized holding (loss) gain on marketable securities, net of tax effect</t>
  </si>
  <si>
    <t>Comprehensive loss</t>
  </si>
  <si>
    <t>Net loss per common share - basic and diluted</t>
  </si>
  <si>
    <t>Weighted-average shares used in computing net loss per common share - basic and diluted</t>
  </si>
  <si>
    <t>Condensed Consolidated Statements of Cash Flow - USD ($) $ in Thousands</t>
  </si>
  <si>
    <t>Cash flows from operating activities:</t>
  </si>
  <si>
    <t>Adjustments to reconcile net loss to net cash (used in) provided by operating activities:</t>
  </si>
  <si>
    <t>Depreciation</t>
  </si>
  <si>
    <t>Stock-based compensation</t>
  </si>
  <si>
    <t>Gain on sale of equipment</t>
  </si>
  <si>
    <t>Accretion of interest payment</t>
  </si>
  <si>
    <t>Revaluation of warrants to fair value</t>
  </si>
  <si>
    <t>Change in operating assets and liabilities:</t>
  </si>
  <si>
    <t>Accounts and interest receivable</t>
  </si>
  <si>
    <t>Prepaid expenses and other assets</t>
  </si>
  <si>
    <t>Accrued compensation and other accrued liabilities</t>
  </si>
  <si>
    <t>Deferred revenue</t>
  </si>
  <si>
    <t>Net cash flow used in operating activities</t>
  </si>
  <si>
    <t>Cash flow from investing activities:</t>
  </si>
  <si>
    <t>Purchase of property and equipment</t>
  </si>
  <si>
    <t>Proceeds from sales of property and equipment</t>
  </si>
  <si>
    <t>Purchase of marketable securities</t>
  </si>
  <si>
    <t>Proceeds from maturities of investments in marketable securities</t>
  </si>
  <si>
    <t>Increase in investment</t>
  </si>
  <si>
    <t>Net cash flow provided by (used in) investing activities</t>
  </si>
  <si>
    <t>Cash flow from financing activities:</t>
  </si>
  <si>
    <t>Proceeds from initial public offering of securities, net of underwriting commissions and discounts</t>
  </si>
  <si>
    <t>Payment of deferred offering costs</t>
  </si>
  <si>
    <t>Proceeds from a private placement concurrent with the initial public offering, net of private placement fee</t>
  </si>
  <si>
    <t>Proceeds from exercise of stock options and issuance of common stock</t>
  </si>
  <si>
    <t>Proceeds from debt financing, net of issuance costs</t>
  </si>
  <si>
    <t>Payment of loan principal</t>
  </si>
  <si>
    <t>Net cash flow provided by financing activities</t>
  </si>
  <si>
    <t>Net in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debt to common stock</t>
  </si>
  <si>
    <t>Issuance of warrant in connection with debt financing</t>
  </si>
  <si>
    <t>Reclassification of warrant liability to equity</t>
  </si>
  <si>
    <t>Organization</t>
  </si>
  <si>
    <t>Organization, Consolidation and Presentation of Financial Statements [Abstract]</t>
  </si>
  <si>
    <t>1. Organization
The Company
Zosano Pharma Corporation and subsidiaries (the Company) is a
clinical stage specialty pharmaceutical company focusing on the
treatment of a variety of indications using the Company’s
proprietary intracutaneous delivery system to administer drugs
through the skin. Our intracutaneous technology offers rapid onset,
consistent drug delivery, improved ease of use and room-temperature
stability benefits that we believe would provide a potentially
favorable alternative to using oral formulations or injections.
The Company was incorporated in Delaware as ZP Holdings, Inc. in
January 2012 and changed its name to Zosano Pharma Corporation in
June 2014. The Company was spun out of ALZA Corporation, a
subsidiary of Johnson &amp; Johnson, in October 2006,
originally incorporated under the name The Macroflux Corporation,
and changed its name to Zosano Pharma, Inc. in 2007, following the
spin-off from Johnson &amp; Johnson. In April 2012, in a
transaction to recapitalize the business, a wholly-owned subsidiary
of Zosano Pharma Corporation was merged into Zosano Pharma, Inc.,
whereby Zosano Pharma, Inc. was the surviving entity and became a
wholly-owned subsidiary of Zosano Pharma Corporation. In June 2014,
Zosano Pharma, Inc. changed its name to ZP Opco, Inc.
The Company has two wholly owned subsidiaries as of June 30,
2016: ZP Opco, Inc. (Opco), through which the Company conducts its
primary research and development activities, and ZP Group LLC,
originally a joint venture with Asahi Kasei Pharmaceuticals USA
(Asahi). The joint venture ceased operations in December 2013.
Initial Public Offering
On January 30, 2015, the Company completed an initial public
offering (“IPO”) of its common stock on the NASDAQ
Capital Market. The Company sold an aggregate of 4,500,000 shares
of common stock under a registration statement on Form S-1,
declared effective on January 27, 2015, at a public offering
price of $11.00 per share. Net proceeds to the Company were
approximately $44.2 million, after deducting underwriting
commissions and expenses. On February 27, 2015, the
underwriters exercised the overallotment option resulting in the
Company’s issuing an additional 110,000 shares of its common
stock at $11.00 per share, resulting in additional net proceeds of
approximately $1.1 million after underwriting discounts.
Concurrent Private Placement
On January 30, 2015, the Company issued and sold 1,363,636
shares of its common stock to Eli Lilly and Company (Lilly) in a
private placement pursuant to a common stock purchase agreement
dated November 21, 2014 between the Company and Lilly and
received net proceeds of $14.5 million, after underwriting
discounts. The closing of this private placement took place
concurrently with the Company’s IPO. As of June 30,
2016, Lilly beneficially owned approximately 11% of the
Company’s outstanding common stock.</t>
  </si>
  <si>
    <t>Summary of Significant Accounting Policies</t>
  </si>
  <si>
    <t>Accounting Policies [Abstract]</t>
  </si>
  <si>
    <t>2. Summary of Significant Accounting
Policies
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Unaudited Interim Financial Information
The condensed consolidated balance sheet as of June 30, 2016,
the condensed consolidated statements of operations and
comprehensive loss for the three and six months ended June 30,
2016 and 2015, and the condensed consolidated statements of cash
flows for the six months ended June, 2016 and 2015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as of June 30, 2016, and
the condensed consolidated results of operations for the three and
six months ended June 30, 2016 and 2015, and the condensed
consolidated statement of cash flows for the six months ended
June 30, 2016 and 2015. The financial data and other
information disclosed in these notes to the interim condensed
consolidated financial statements as of June 30, 2016 and for
the three and six month periods ended June 30, 2016 and 2015
are also unaudited. The results for the three and six months ended
June 30, 2016 are not necessarily indicative of the results to
be expected for the year ending December 31, 2016 or for any
other interim period or for any future year. These financial
statements should be read in conjunction with the Company’s
audited financial statements for the year ended December 31,
2015 included in the Company’s annual report on Form 10-K
filed with the Securities and Exchange Commission.
Liquidity
The Company has incurred significant operating losses and had an
accumulated deficit of $181.5 million as of June 30, 2016.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its product candidates and fund operating losses.
Management intends to seek funds through equity or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There can be no assurance
that the Company will be successful in raising capital, or that any
needed financing will be available in the future at terms
acceptable to the Company.
Consolidation
The consolidated financial statements include the accounts of
Zosano Pharma Corporation, ZP Opco, Inc., and ZP Group LLC
post-termination of the joint venture. Intercompany balances and
transactions have been eliminated in consolidation.
Significant Accounting Policies
There have been no material changes to the Company’s
significant accounting policies during the six months ended
June 30, 2016, as compared to the significant accounting
policies described in Note 2 of the “Notes to Consolidated
Financial Statements” in the Company’ s Annual Report
on Form 10-K for the year ended December 31, 2015. Below are
those policies with current period updates:
Research and Development Expenses
Research and development costs are charged to expense as incurred
and consist of costs related to ( (i) furthering the
Company’s research and development efforts, and
(ii) designing and manufacturing the Company’s
intracutaneous microneedle patch and applicator for the
Company’s clinical and nonclinical studies. In 2015, research
and development costs also consisted of costs related to servicing
the Company’s collaborative development efforts with other
pharmaceutical companies.
For the three months ended June 30, 2016, the Company incurred
research and development costs of approximately $2.5 million in
connection with the Company’s research and development
efforts and approximately $1.7 million in the manufacturing of the
Company’s microneedle patch system for development of the
Company’s product candidate. For the three months ended
June 30, 2015, the Company incurred less than $0.1 million in
research and development costs in support of the Company’s
collaborative development services, approximately $1.9 million in
connection with the Company’s research and development
efforts, and approximately $3.1 million in the manufacturing of the
Company’s microneedle patch system for the development of the
Company’s product candidate. For the six months ended June
30, 2016, the Company incurred research and development costs of
approximately $5.2 million in connection with the Company’s
research and development efforts and approximately $4.7 million in
the manufacturing of the Company’s microneedle patch system
for development of the Company’s product candidate. For the
six months ended June 30, 2015, the Company incurred research
and development costs of approximately $0.1 million in support of
the Company’s collaborative development services,
approximately $3.3 million in connection with the Company’s
research and development efforts, and approximately $4.7 million in
the manufacturing of the Company’s microneedle patch system
for the development of the Company’s product candidate.
Comprehensive Income (Loss)
Comprehensive loss is comprised of net loss and the unrealized
losses on the Company’s marketable securities. Comprehensive
loss is included in the Company’s consolidated statements of
operations and comprehensive loss for all periods presented.
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and six
months ended June 30, 2016 and 2015,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June 30,
2016 2015
(unaudited; in
shares)
Warrants to purchase common stock 72,379 72,379
Options to purchase common stock 1,173,627 709,965
1,246,006 782,344
Recent Accounting Pronouncements
In March 2016, FASB issued ASU 2016-09, Compensation—Stock
Compensation Improvements to Employee Share-Based
Payment.
In June 2016, the Financial Accounting Standards Board (FASB)
issued Accounting Standards Update (ASU) 2016-13, Financial
Instruments-Credit Losses: Measurement of Credit Losses on
Financial Instruments</t>
  </si>
  <si>
    <t>Cash, Cash Equivalents and Investments</t>
  </si>
  <si>
    <t>Cash and Cash Equivalents [Abstract]</t>
  </si>
  <si>
    <t>3. Cash, Cash Equivalents and
Investments
The following is a summary of the Company’s cash, cash
equivalents, and marketable securities investments for each of the
periods presented:
June 30, 2016
Amortized Cost Gross Unrealized Gross Unrealized Estimated
(unaudited;
in thousands)
Cash in bank $ 3,814 $
— $
— $ 3,814
Money market funds 6,243
—
— 6,243
Certificates of deposit (restricted) 35
—
— 35
Certificates of deposit 1,920
—
— 1,920
Corporate bonds 4,909
— (2 ) 4,907
U.S. government agency bonds 6,012
—
— 6,012
$ 22,933 $
— $ (2 ) $ 22,931
Classified as:
Cash and cash equivalent $ 10,057
Restricted cash 35
Short-term investments in marketable securities 12,839
$ 22,931
December 31, 2015
Amortized Cost Gross Unrealized Gross Unrealized Estimated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
For the three and six months ended June 30, 2016, there were
no realized gains and losses on available-for-sale securities. As
of June 30, 2016, the maximum contractual maturity of the
Company’s available-for-sale investments was within 5 months.
The Company does not intend to sell the investments that are in an
unrealized loss position, and it is unlikely that the Company will
be required to sell the investments before recovery of their
amortized cost basis, which may be at maturity. The Company has
determined that the gross unrealized losses on its
available-for-sale investments as of June 30, 2016 were
temporary in nature.</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June 30, 2016 and
December 31, 2015:
June 30, 2016
Level I Level II Level III Total
(unaudited;
in thousands)
Financial Instruments:
Certificates of deposit (restricted cash) $ 35 $
— $
— $ 35
Money market funds 6,242
—
— 6,242
Certificates of deposit
— 1,920
— 1,920
Corporate bonds
— 4,907
— 4,907
U.S. government agency bonds
— 6,012
— 6,012
Total financial instruments $ 6,277 $ 12,839 $
— $ 19,116
December 31, 2015
Level I Level II Level III Total
( in
thousands)
Financial Instruments:
Certificates of deposit (restricted cash) $ 35 $
— $
— $ 35
Money market funds 3,649
—
— 3,649
Certificates of deposit
— 5,036
— 5,036
Corporate bonds
— 11,727
— 11,727
U.S. government agency bonds
— 13,524
— 13,524
Total financial instruments $ 3,684 $ 30,287 $
— $ 33,971</t>
  </si>
  <si>
    <t>Property and Equipment</t>
  </si>
  <si>
    <t>Property, Plant and Equipment [Abstract]</t>
  </si>
  <si>
    <t>5. Property and Equipment
The following summarizes the Company’s property and equipment
as of June 30, 2016 and December 31, 2015:
June 30, December 31,
(unaudited)
(in
thousands)
Property and Equipment:
Laboratory and office equipment $ 1,093 $ 1,112
Manufacturing equipment 10,838 10,730
Computer equipment and software 297 229
Leasehold improvements 15,542 15,534
Construction in progress 2,181 2,066
29,951 29,671
Less: accumulated depreciation (23,241 ) (22,011 )
$ 6,710 $ 7,660
Depreciation and amortization expense was approximately $0.6
million and $0.6 million for the three months ended June 30,
2016 and 2015, respectively, and $1.2 million and $1.3 for the six
months ended June 30, 2016 and 2015, respectively.</t>
  </si>
  <si>
    <t>Research and Development Collaboration and License Agreements</t>
  </si>
  <si>
    <t>6. Research and Development
Collaboration and License Agreements
Former Collaboration Agreement with Novo Nordisk
Pursuant to a collaboration agreement with Novo Nordisk dated
January 31, 2014 related to the development of an
intracutaneous presentation of select Novo Nordisk glucagon-like
peptide-1 (GLP-1) analogues, the Company received a non-refundable
upfront payment of $1.0 million. The upfront payment was
recorded as deferred revenue in the consolidated balance sheet and
recognized as license fees revenue over the performance period that
was consistent with the term of performance obligations under the
specified feasibility study plan.
In July 2015, the Company announced that Novo Nordisk had notified
the Company of its intention to discontinue the collaboration
agreement. The termination became effective on October 27,
2015, and all technology rights licensed to Novo Nordisk related to
the field of GLP-1 products reverted to the Company. As of
June 30, 2015, the collaboration with Novo Nordisk was no
longer a source of revenue or research and development expense for
the Company.
For the three months ended June 30, 2015, no service revenue
pursuant to the Novo Nordisk collaboration agreement was
recognized. For the six months ended June 30, 2015, the
Company recognized $46,000 as service revenue pursuant to the Novo
Nordisk collaboration agreement.</t>
  </si>
  <si>
    <t>Debt Financing</t>
  </si>
  <si>
    <t>Debt Disclosure [Abstract]</t>
  </si>
  <si>
    <t>7. Debt Financing
Conversion of Related Parties Convertible Promissory
Notes
On January 30, 2015, upon the closing of the Company’s
initial public offering, the principal and all unpaid and accrued
interest on the September 2013, and the February and December 2014
convertible promissory notes outstanding as of January 30,
2015, totaling $7.4 million, automatically converted into an
aggregate of 792,182 shares of common stock at a price equal to 85%
of the initial public offering price, resulting in the liability
for such notes being reclassified to permanent equity.
Previous Secured Financing with BMR
In connection with the recapitalization of the Company in April
2012, the Company renegotiated its lease agreement with its
landlord, BioMed Realty Holdings, Inc. and affiliates (BMR
Holdings), to include reduced rent obligations. In connection with
the rent reduction, the Company issued a secured promissory note
(the BMR Note) for the principal amount of approximately $8.6
million to BMR Holdings in 2012, which was subsequently assigned to
its affiliate BMV Direct SOTRS LP, one of our largest stockholders,
and all previously accrued interest, unpaid rent, future rent
obligations and other fees due to BMR Holdings were either rolled
into the BMR Note or eliminated. In June 2015, the Company
terminated the BMR Note by prepaying the outstanding principal and
all accrued interest totaling $11.4 million. As of June 30,
2015, the Company does not have any debt outstanding with BMR.
For the three and six months ended June 30, 2015, the Company
recorded total interest of $0.3 million and $0.6 million,
respectively, for the BMR Note. No interest expense was recorded in
2016 in connection with the BMR Note.
Senior Secured Term Loan with Hercules
In June 2014, the Company entered into a loan and security
agreement with Hercules Technology Growth Capital, Inc. (Hercules)
which provided the Company $4.0 million in debt financing. In June
2015, the Company entered into a first amendment to the loan and
security agreement with Hercules to increase the aggregate
principal amount of the loan to $15.0 million (the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interest-only period beginning July 1,
2015, followed by equal monthly installment payments of principal
and interest, with all outstanding amounts due and payable on
December 1, 2018. The outstanding principal balance bears
interest at a variable rate of the greater of (i) 7.95%, or
(ii) 7.95% plus the prime rate as quoted in the Wall Street
Journal minus 5.25%. In addition, the Company will be obligated to
pay a $100,000 legacy end of term charge on the earlier of
June 1, 2017 or the date the Company prepays the Hercules Term
Loan and a $351,135 end of term charge on the earlier of loan
maturity or at the date the Company prepays the Hercules Term Loan.
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 The Hercules Term Loan is
secured by a first priority security interest and lien in and to
all of the Company’s tangible and intangible properties and
assets, including intellectual properties.
In connection with the first amendment to the loan and security
agreement with Hercules, the Company issued Hercules a warrant to
purchase 40,705 shares of the Company’s common stock at an
exercise price of $7.37 per share. The warrant was recorded at fair
value on the date of issuance and treated as a debt discount which
is being amortized to interest expense over the term of the loan
using the effective interest method. (See Note 8 for a discussion
of warrants to purchase common stock.)
The following is a summary of the Company’s long-term debt,
net of unamortized debt discount and issuance costs, as of
June 30, 2016 and December 31, 2015:
June 30,
December 31,
2016 2015
(unaudited)
(in
thousands)
Principal amount $ 15,000 $ 15,000
Less: unamortized debt issuance costs (64 ) (91 )
unamortized fair value of free standing warrant (117 ) (163 )
Plus: unamortized fair value debt premium 222 310
accrued terminal interest 216 111
accrued interest 99 103
Long-term debt, net of unamortized debt issuance cost and
premium $ 15,356 $ 15,270
For the three and six months ended June 30, 2016, the Company
recorded total interest expense of $0.3 million and $0.7 million,
respectively, related to the Hercules Term Loan. For the three and
six months ended June 30, 2015, the Company recorded total interest
of $0.1 million and $0.3 million, respectively, in connection with
the agreement with Hercules.</t>
  </si>
  <si>
    <t>Warrant to Purchase Common Stock</t>
  </si>
  <si>
    <t>Text Block [Abstract]</t>
  </si>
  <si>
    <t>8. Warrant to Purchase Common
Stock
In connection with the Company’s entry into the loan and
security agreement with Hercules in June 2014, the Company issued
Hercules a warrant to purchase $280,000 worth of the
Company’s stock. The warrant was initially recorded on the
Company’s consolidated balance sheet at fair value on the
date of issuance and treated as a debt discount that is being
amortized to interest expense over the debt repayment period using
the effective interest method. As a result of the pricing of the
Company’s IPO on January 27, 2015, and pursuant to the
agreement the exercise price was fixed at $8.84 per share,
resulting in the warrant being exercisable for 31,674 shares
(warrant amount of $280,000 divided by $8.84 per share) of the
Company’s common stock. Accordingly, management concluded
that the requirements for equity classification had been met and
effected a reclassification of the warrant liability of $0.3
million to equity. The warrant is exercisable at any time, in whole
or in part, until five years from the date of the Company’s
IPO. For the three and six months ended June 30, 2015, the
Company recorded other income of zero and $48,000, respectively,
related to the change in fair value of the warrant before equity
reclassification, which was determined by using the Black-Scholes
option valuation model with the following assumptions: expected
term of 5.00 years; volatility of 89%; risk free interest rate of
1.32%; and no dividend yield.
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to equity and recorded
the fair value of the warrant of $212,000 to additional paid-in
capital in its consolidated balance sheet. The warrant fair value
was determined by using the Black-Scholes option valuation model
with the following assumptions: expected term of 5.00 years;
volatility of 89%; risk free interest rate of 1.73% and no dividend
yield.</t>
  </si>
  <si>
    <t>Commitments and Contingencies</t>
  </si>
  <si>
    <t>Commitments and Contingencies Disclosure [Abstract]</t>
  </si>
  <si>
    <t>9. Commitments and
Contingencies
The Company has an operating lease with BMR-34790 Ardentech Court
LP, an affiliate of BMR Holdings, for its office, research and
development, and manufacturing facilities in Fremont, California.
In April 2012, the Company amended the lease agreement to reduce
future rent obligations with a new lease term of seven years in
exchange for a potential reduction of premises from a recapturable
premises clause. In June 2015, the Company entered into another
amendment to the lease, pursuant to which BMR-34790 Ardentech Court
LP’s option to recapture a specified portion of the leased
premises (comprising approximately 29,348 square feet of the
approximate total 55,588 square feet of leased premises) has been
suspended. The Company had the option until December 31, 2015
to extend the term of the lease. The Company did not exercise this
option and as a result, the terms of the previous amendment entered
in April 2012 remain in effect.
For the three months ended June 30, 2016 and 2015, rental
expense under operating leases was $0.2 million and $0.2 million,
respectively. For the six months ended June 30, 2016 and 2015,
rent expense under operating leases was $0.4 million and $0.4
million, respectively.
As of June 30, 2016 future minimum payments under
non-cancelable operating leases for each year ending
December 31 are as follows:
Total
(in thousands)
2016 $ 320
2017 632
2018 650
2019 164
$ 1,766</t>
  </si>
  <si>
    <t>Stock-Based Compensation</t>
  </si>
  <si>
    <t>Disclosure of Compensation Related Costs, Share-based Payments [Abstract]</t>
  </si>
  <si>
    <t>10. Stock-Based Compensation
The Company has reserved 1.4 million shares of common stock
for issuance under the Company’s 2014 Equity and Incentive
Plan (the 2014 Plan). In connection with the Company’s IPO of
its common stock in January 2015, the Company’s board of
directors terminated the Company’s 2012 Stock Incentive Plan
(the 2012 Plan) effective as of January 27, 2015 and no
further awards may be issued under the 2012 Plan. However, the
awards outstanding under the 2012 Plan at January 27, 2015
continue to be governed by the terms of the 2012 Plan.
The following table summarizes option and award activity and
related information under the 2012 Plan and 2014 Plan combined:
Shares Shares to Weighted- Weighted- (In Years) Aggregate
Options at December 31, 2015 858,606 972,951 $ 2.35 7.40
Options granted (540,463 ) 540,463 $ 2.46
Options exercised
— (145,892 ) $ 1.53
Options cancelled/forfeited 193,895 (193,895 ) $ 2.87
Restricted stock units granted (9,478 )
— $
—
Shares expired under 2012 Plan (17,895 )
— $
—
Balance at June 30, 2016 484,665 1,173,627 $ 2.42 8.67 $
—
Exercisable at June 30, 2016 284,450 $ 2.05 6.29 $
—
Vested and expected to vest at June 30, 2016 1,114,153 $ 2.42 8.62 $
—
The aggregate intrinsic values of options outstanding and
exercisable, vested and expected to vest were calculated as the
difference between the exercise price of the options and the
closing market value of the Company’s common stock as
reported on NASDAQ as of June 30, 2016.
The following summarizes the composition of stock options
outstanding and exercisable as of June 30, 2016
(unaudited):
Options Outstanding and Exercisable
Weighted-
Average
Remaining
Number
of
Contractual
Exercise Price Shares Life (in years)
$1.28 - $1.40 254,469 1.36
$2.04 - $7.33 886,158 2.47
$9.05 - $9.29 33,000 9.26
1,173,627
On March 29, 2016, the Board of Directors of the Company
approved the grant of certain performance-based stock options to
employees of the Company for a total of 164,500 option shares with
an aggregate grant date fair value of approximately $0.3 million.
As of June 30, 2016, a total of 58,125 of such options vested
upon achievement of certain specified performance conditions. The
company accounts for these performance-based stock options in
accordance with the provisions under ASC 718 and recognized
compensation expense when the performance conditions are considered
probable of achievement.
Stock-Based Compensation Expense
Total stock-based compensation expense recognized was as
follows:
Three Months Ended June 30,
Six Months Ended June 30,
2016 2015 2016 2015
(unaudited; in
thousands)
(unaudited; in thousands)
Research and development $ 136 $ 51 $ 275 $ 63
General and administrative 217 122 390 140
Total stock-based compensation expense $ 353 $ 173 $ 665 $ 203
As of June 30, 2016, the Company had $2.6 million of total
unrecognized stock-based compensation, net of estimated
forfeitures, related to outstanding stock options that will be
recognized over a weighted-average period of 3.47 years.
The Company uses the Black-Scholes model for valuing its options
and awards granted to employees and non-employees. Stock-based
compensation in connection with non-employee grants was immaterial
for the three and six months ended June 30, 2016 and 2015. The
following table illustrates the input assumptions used to value
employee stock option grants for the three and six months ended
June 30, 2016 and 2015 (unaudited):
Three Months Ended June 30,
Six Months Ended June 30,
2016 2015 2016 2015
Dividend yield 0% 0% 0% 0%
Risk-free interest rate 1.06%-1.54% 1.94% - 2.01% 1.06%-1.97% 1.94% -2.01%
Expected volatility 89% 89% 89% 89%
Expected term (years) 6.08 6.08 6.08 6.08</t>
  </si>
  <si>
    <t>Restructuring and Severance</t>
  </si>
  <si>
    <t>11. Restructuring and
Severance
In January 2016, the Company terminated the employment of its Chief
Executive Officer (CEO). Pursuant to the terms of his employment
agreement, the Company is obligated to its former CEO for certain
severance payments, continuation of benefits, and acceleration of
vesting of all of his outstanding unvested stock options. The
Company recorded a liability and an expense of approximately $0.4
million for the postemployment benefits provided to its former CEO
during the three months ended March 31, 2016. In addition, the
Company recorded a stock-based compensation expense of
approximately $16,000 in the three months period ended
March 31, 2016 related to the acceleration of vesting of the
former CEO’s stock options. The Company paid approximately
$0.3 million in the six months ended June 30, 2016, with the
remaining $0.1 million included within accrued compensation on the
condensed consolidated balance sheet as of June 30, 2016.
Management expects the amount to be paid in full by September
2016.
In March 2016, the Company consolidated its operations with the
primary focus on continued development of M207 (previously known as
ZP-Triptan). In accordance with ASC 420, Exit or Disposal Cost
Obligations, the aggregate restructuring charges of approximately
$0.5 million represent one-time termination benefits, comprised
principally of severance, benefit continuation costs and
outplacement services. For the three months ended March 31,
2016, approximately $0.5 million was recorded as a liability and an
expense in the Company’s financial statements. The Company
paid approximately $0.3 million in the six months ended
June 30, 2016, with the remaining $0.2 million included within
accrued compensation on the condensed consolidated balance sheet as
of June 30, 2016. Management expects the amount to be paid in
full by July 2016. In addition, the Company recorded a stock-based
compensation expense of approximately $5,000 in the three months
period ended March 31, 2016 on the acceleration of vesting of
certain stock options related to the elimination of certain senior
positions in connection with the workforce reduction.</t>
  </si>
  <si>
    <t>Going Concern</t>
  </si>
  <si>
    <t>12. Going Concern
The accompanying condensed consolidated financial statements have
been prepared in conformity with U.S. GAAP, which contemplate
continuation of the Company as a going concern. As of June 30,
2016, the Company has an accumulated deficit of $181.5 million as
well as negative cash flows from operating activities. Presently,
the Company does not have sufficient cash resources to meet its
plans in the next twelve months following June 30, 2016. The
Company will continue to require substantial funds to continue
research and development, including clinical trials of its product
candidate. Management’s plans in order to meet its
operating cash flow requirements include financing activities such
as private placements of its common stock, preferred stock
offerings, issuances of debt and convertible debt instruments and
collaborative or other arrangements with corporate sources.
These factors raise substantial doubt regarding the Company’s
ability to continue as a going concern.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U.S. GAAP) and as required by
Regulation S-X, Rule 10-01 for interim financial reporting.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Unaudited Interim Financial Information</t>
  </si>
  <si>
    <t>Unaudited Interim Financial Information
The condensed consolidated balance sheet as of June 30, 2016,
the condensed consolidated statements of operations and
comprehensive loss for the three and six months ended June 30,
2016 and 2015, and the condensed consolidated statements of cash
flows for the six months ended June, 2016 and 2015 are unaudited.
The unaudited interim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as of June 30, 2016, and
the condensed consolidated results of operations for the three and
six months ended June 30, 2016 and 2015, and the condensed
consolidated statement of cash flows for the six months ended
June 30, 2016 and 2015. The financial data and other
information disclosed in these notes to the interim condensed
consolidated financial statements as of June 30, 2016 and for
the three and six month periods ended June 30, 2016 and 2015
are also unaudited. The results for the three and six months ended
June 30, 2016 are not necessarily indicative of the results to
be expected for the year ending December 31, 2016 or for any
other interim period or for any future year. These financial
statements should be read in conjunction with the Company’s
audited financial statements for the year ended December 31,
2015 included in the Company’s annual report on Form 10-K
filed with the Securities and Exchange Commission.</t>
  </si>
  <si>
    <t>Liquidity</t>
  </si>
  <si>
    <t>Liquidity
The Company has incurred significant operating losses and had an
accumulated deficit of $181.5 million as of June 30, 2016.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its product candidates and fund operating losses.
Management intends to seek funds through equity or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There can be no assurance
that the Company will be successful in raising capital, or that any
needed financing will be available in the future at terms
acceptable to the Company.</t>
  </si>
  <si>
    <t>Consolidation</t>
  </si>
  <si>
    <t>Consolidation
The consolidated financial statements include the accounts of
Zosano Pharma Corporation, ZP Opco, Inc., and ZP Group LLC
post-termination of the joint venture. Intercompany balances and
transactions have been eliminated in consolidation.</t>
  </si>
  <si>
    <t>Research and Development Expenses</t>
  </si>
  <si>
    <t>Research and Development Expenses
Research and development costs are charged to expense as incurred
and consist of costs related to ( (i) furthering the
Company’s research and development efforts, and
(ii) designing and manufacturing the Company’s
intracutaneous microneedle patch and applicator for the
Company’s clinical and nonclinical studies. In 2015, research
and development costs also consisted of costs related to servicing
the Company’s collaborative development efforts with other
pharmaceutical companies.
For the three months ended June 30, 2016, the Company incurred
research and development costs of approximately $2.5 million in
connection with the Company’s research and development
efforts and approximately $1.7 million in the manufacturing of the
Company’s microneedle patch system for development of the
Company’s product candidate. For the three months ended
June 30, 2015, the Company incurred less than $0.1 million in
research and development costs in support of the Company’s
collaborative development services, approximately $1.9 million in
connection with the Company’s research and development
efforts, and approximately $3.1 million in the manufacturing of the
Company’s microneedle patch system for the development of the
Company’s product candidate. For the six months ended June
30, 2016, the Company incurred research and development costs of
approximately $5.2 million in connection with the Company’s
research and development efforts and approximately $4.7 million in
the manufacturing of the Company’s microneedle patch system
for development of the Company’s product candidate. For the
six months ended June 30, 2015, the Company incurred research
and development costs of approximately $0.1 million in support of
the Company’s collaborative development services,
approximately $3.3 million in connection with the Company’s
research and development efforts, and approximately $4.7 million in
the manufacturing of the Company’s microneedle patch system
for the development of the Company’s product candidate.</t>
  </si>
  <si>
    <t>Comprehensive Income (Loss)</t>
  </si>
  <si>
    <t>Comprehensive Income (Loss)
Comprehensive loss is comprised of net loss and the unrealized
losses on the Company’s marketable securities. Comprehensive
loss is included in the Company’s consolidated statements of
operations and comprehensive loss for all periods presented.</t>
  </si>
  <si>
    <t>Net Loss Per Common Share</t>
  </si>
  <si>
    <t>Net Loss Per Common Share
Basic net income (loss) per common share is calculated by dividing
the net income (loss) by the weighted- average number of common
shares outstanding during the period, without consideration for
potential dilutive common stock equivalents. Diluted net income
(loss) per common share is computed by giving effect to all
potential dilutive common stock equivalents outstanding for the
period. For purposes of this calculation, convertible promissory
notes, warrants and options to purchase common stock are considered
potential dilutive common stock equivalents. For the three and six
months ended June 30, 2016 and 2015,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June 30,
2016 2015
(unaudited; in
shares)
Warrants to purchase common stock 72,379 72,379
Options to purchase common stock 1,173,627 709,965
1,246,006 782,344</t>
  </si>
  <si>
    <t>Recent Accounting Pronouncements</t>
  </si>
  <si>
    <t>Recent Accounting Pronouncements
In March 2016, FASB issued ASU 2016-09, Compensation—Stock
Compensation Improvements to Employee Share-Based
Payment.
In June 2016, the Financial Accounting Standards Board (FASB)
issued Accounting Standards Update (ASU) 2016-13, Financial
Instruments-Credit Losses: Measurement of Credit Losses on
Financial Instrument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June 30,
2016 2015
(unaudited; in
shares)
Warrants to purchase common stock 72,379 72,379
Options to purchase common stock 1,173,627 709,965
1,246,006 782,344</t>
  </si>
  <si>
    <t>Cash, Cash Equivalents and Investments (Tables)</t>
  </si>
  <si>
    <t>Summary of Cash, Cash Equivalents, and Marketable Securities Investments</t>
  </si>
  <si>
    <t>The following is a summary of the Company’s cash, cash
equivalents, and marketable securities investments for each of the
periods presented:
June 30, 2016
Amortized Cost Gross Unrealized Gross Unrealized Estimated
(unaudited;
in thousands)
Cash in bank $ 3,814 $
— $
— $ 3,814
Money market funds 6,243
—
— 6,243
Certificates of deposit (restricted) 35
—
— 35
Certificates of deposit 1,920
—
— 1,920
Corporate bonds 4,909
— (2 ) 4,907
U.S. government agency bonds 6,012
—
— 6,012
$ 22,933 $
— $ (2 ) $ 22,931
Classified as:
Cash and cash equivalent $ 10,057
Restricted cash 35
Short-term investments in marketable securities 12,839
$ 22,931
December 31, 2015
Amortized Cost Gross Unrealized Gross Unrealized Estimated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t>
  </si>
  <si>
    <t>Fair Value of Financial Instruments (Tables)</t>
  </si>
  <si>
    <t>Schedule of Fair Value of Financial Instruments</t>
  </si>
  <si>
    <t>The following tables set forth the fair value of the
Company’s financial instruments as of June 30, 2016 and
December 31, 2015:
June 30, 2016
Level I Level II Level III Total
(unaudited;
in thousands)
Financial Instruments:
Certificates of deposit (restricted cash) $ 35 $
— $
— $ 35
Money market funds 6,242
—
— 6,242
Certificates of deposit
— 1,920
— 1,920
Corporate bonds
— 4,907
— 4,907
U.S. government agency bonds
— 6,012
— 6,012
Total financial instruments $ 6,277 $ 12,839 $
— $ 19,116
December 31, 2015
Level I Level II Level III Total
( in
thousands)
Financial Instruments:
Certificates of deposit (restricted cash) $ 35 $
— $
— $ 35
Money market funds 3,649
—
— 3,649
Certificates of deposit
— 5,036
— 5,036
Corporate bonds
— 11,727
— 11,727
U.S. government agency bonds
— 13,524
— 13,524
Total financial instruments $ 3,684 $ 30,287 $
— $ 33,971</t>
  </si>
  <si>
    <t>Property and Equipment (Tables)</t>
  </si>
  <si>
    <t>Schedule of Property and Equipment</t>
  </si>
  <si>
    <t>The following summarizes the Company’s property and equipment
as of June 30, 2016 and December 31, 2015:
June 30, December 31,
(unaudited)
(in
thousands)
Property and Equipment:
Laboratory and office equipment $ 1,093 $ 1,112
Manufacturing equipment 10,838 10,730
Computer equipment and software 297 229
Leasehold improvements 15,542 15,534
Construction in progress 2,181 2,066
29,951 29,671
Less: accumulated depreciation (23,241 ) (22,011 )
$ 6,710 $ 7,660</t>
  </si>
  <si>
    <t>Debt Financing (Tables)</t>
  </si>
  <si>
    <t>Summary of Long-Term Debt, Net of Unamortized Debt Discount and Issuance Costs</t>
  </si>
  <si>
    <t>The following is a summary of the Company’s long-term debt,
net of unamortized debt discount and issuance costs, as of
June 30, 2016 and December 31, 2015:
June 30,
December 31,
2016 2015
(unaudited)
(in
thousands)
Principal amount $ 15,000 $ 15,000
Less: unamortized debt issuance costs (64 ) (91 )
unamortized fair value of free standing warrant (117 ) (163 )
Plus: unamortized fair value debt premium 222 310
accrued terminal interest 216 111
accrued interest 99 103
Long-term debt, net of unamortized debt issuance cost and
premium $ 15,356 $ 15,270</t>
  </si>
  <si>
    <t>Commitments and Contingencies (Tables)</t>
  </si>
  <si>
    <t>Schedule of Future Minimum Payments under Non-cancellable Operating Leases</t>
  </si>
  <si>
    <t>As of June 30, 2016 future minimum payments under
non-cancelable operating leases for each year ending
December 31 are as follows:
Total
(in thousands)
2016 $ 320
2017 632
2018 650
2019 164
$ 1,766</t>
  </si>
  <si>
    <t>Stock-Based Compensation (Tables)</t>
  </si>
  <si>
    <t>Summary of Stock Option and Award Activity</t>
  </si>
  <si>
    <t>The following table summarizes option and award activity and
related information under the 2012 Plan and 2014 Plan combined:
Shares Shares to Weighted- Weighted- (In Years) Aggregate
Options at December 31, 2015 858,606 972,951 $ 2.35 7.40
Options granted (540,463 ) 540,463 $ 2.46
Options exercised
— (145,892 ) $ 1.53
Options cancelled/forfeited 193,895 (193,895 ) $ 2.87
Restricted stock units granted (9,478 )
— $
—
Shares expired under 2012 Plan (17,895 )
— $
—
Balance at June 30, 2016 484,665 1,173,627 $ 2.42 8.67 $
—
Exercisable at June 30, 2016 284,450 $ 2.05 6.29 $
—
Vested and expected to vest at June 30, 2016 1,114,153 $ 2.42 8.62 $
—</t>
  </si>
  <si>
    <t>Summary of Stock Options Outstanding and Exercisable</t>
  </si>
  <si>
    <t>The following summarizes the composition of stock options
outstanding and exercisable as of June 30, 2016
(unaudited):
Options Outstanding and Exercisable
Weighted-
Average
Remaining
Number
of
Contractual
Exercise Price Shares Life (in years)
$1.28 - $1.40 254,469 1.36
$2.04 - $7.33 886,158 2.47
$9.05 - $9.29 33,000 9.26
1,173,627</t>
  </si>
  <si>
    <t>Summary of Stock-Based Compensation Expense</t>
  </si>
  <si>
    <t>Total stock-based compensation expense recognized was as
follows:
Three Months Ended June 30,
Six Months Ended June 30,
2016 2015 2016 2015
(unaudited; in
thousands)
(unaudited; in thousands)
Research and development $ 136 $ 51 $ 275 $ 63
General and administrative 217 122 390 140
Total stock-based compensation expense $ 353 $ 173 $ 665 $ 203</t>
  </si>
  <si>
    <t>Schedule of Weighted-Average Assumptions for the Black-Scholes Option-Pricing Model Used in Determining the Fair Value of Options Granted to Employees</t>
  </si>
  <si>
    <t>The Company uses the Black-Scholes model for valuing its options
and awards granted to employees and non-employees. Stock-based
compensation in connection with non-employee grants was immaterial
for the three and six months ended June 30, 2016 and 2015. The
following table illustrates the input assumptions used to value
employee stock option grants for the three and six months ended
June 30, 2016 and 2015 (unaudited):
Three Months Ended June 30,
Six Months Ended June 30,
2016 2015 2016 2015
Dividend yield 0% 0% 0% 0%
Risk-free interest rate 1.06%-1.54% 1.94% - 2.01% 1.06%-1.97% 1.94% -2.01%
Expected volatility 89% 89% 89% 89%
Expected term (years) 6.08 6.08 6.08 6.08</t>
  </si>
  <si>
    <t>Organization - Additional Information (Detail) $ / shares in Units, $ in Thousands</t>
  </si>
  <si>
    <t>Feb. 27, 2015USD ($)$ / sharesshares</t>
  </si>
  <si>
    <t>Jan. 30, 2015USD ($)$ / sharesshares</t>
  </si>
  <si>
    <t>Jun. 30, 2016USD ($)Subsidiaries</t>
  </si>
  <si>
    <t>Jun. 30, 2015USD ($)</t>
  </si>
  <si>
    <t>Class of Stock [Line Items]</t>
  </si>
  <si>
    <t>Number of wholly owned subsidiaries | Subsidiaries</t>
  </si>
  <si>
    <t>Net proceeds from issuance of common stock</t>
  </si>
  <si>
    <t>Proceeds from a private placement concurrent with the IPO, net of private placement fee</t>
  </si>
  <si>
    <t>Lilly Agreement [Member]</t>
  </si>
  <si>
    <t>Common stock purchase agreement date</t>
  </si>
  <si>
    <t>Nov. 21,
		2014</t>
  </si>
  <si>
    <t>Common Stock [Member] | Lilly Agreement [Member]</t>
  </si>
  <si>
    <t>Ownership percentage</t>
  </si>
  <si>
    <t>11.00%</t>
  </si>
  <si>
    <t>Initial Public Offering [Member]</t>
  </si>
  <si>
    <t>Initial Public Offering [Member] | Common Stock [Member]</t>
  </si>
  <si>
    <t>Number of common stock, shares issued | shares</t>
  </si>
  <si>
    <t>Sale of stock, price per share | $ / shares</t>
  </si>
  <si>
    <t>Overallotment Option [Member] | Common Stock [Member]</t>
  </si>
  <si>
    <t>Private Placement [Member] | Common Stock [Member] | Lilly Agreement [Member]</t>
  </si>
  <si>
    <t>Summary of Significant Accounting Policies - Additional Information (Detail) - USD ($)</t>
  </si>
  <si>
    <t>Summary Of Significant Accounting Policies [Line Items]</t>
  </si>
  <si>
    <t>Research and development expense incurred</t>
  </si>
  <si>
    <t>Collaborative Development Services [Member]</t>
  </si>
  <si>
    <t>Research and development expenses incurred under collaborative agreements</t>
  </si>
  <si>
    <t>Collaborative Development Services [Member] | Maximum [Member]</t>
  </si>
  <si>
    <t>Research and development [Member]</t>
  </si>
  <si>
    <t>Microneedle Patch System [Member]</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 Summary of Cash, Cash Equivalents, and Marketable Securities Investments (Detail) - USD ($) $ in Thousands</t>
  </si>
  <si>
    <t>Dec. 31, 2014</t>
  </si>
  <si>
    <t>Schedule of Available-for-sale Securities [Line Items]</t>
  </si>
  <si>
    <t>Cash and cash equivalent</t>
  </si>
  <si>
    <t>Carrying Cost</t>
  </si>
  <si>
    <t>Gross Unrealized Gains</t>
  </si>
  <si>
    <t>Gross Unrealized Losses</t>
  </si>
  <si>
    <t>Estimated Fair Value</t>
  </si>
  <si>
    <t>Cash in Bank [Member]</t>
  </si>
  <si>
    <t>Money Market Funds [Member]</t>
  </si>
  <si>
    <t>Certificates of Deposit (Restricted) [Member]</t>
  </si>
  <si>
    <t>Certificates of Deposit [Member]</t>
  </si>
  <si>
    <t>Corporate Bonds [Member]</t>
  </si>
  <si>
    <t>U.S Government Agency Bonds [Member]</t>
  </si>
  <si>
    <t>Cash, Cash Equivalents and Investments - Additional Information (Detail) - USD ($)</t>
  </si>
  <si>
    <t>Realized gain and losses on available-for-sale securities</t>
  </si>
  <si>
    <t>Maximum [Member]</t>
  </si>
  <si>
    <t>Available-for-sale investments contractual maturity period</t>
  </si>
  <si>
    <t>5 months</t>
  </si>
  <si>
    <t>Fair Value of Financial Instruments - Schedule of Fair Value of Financial Instruments (Detail) - USD ($) $ in Thousands</t>
  </si>
  <si>
    <t>Financial Instruments:</t>
  </si>
  <si>
    <t>Financial Instruments fair value</t>
  </si>
  <si>
    <t>Level I [Member]</t>
  </si>
  <si>
    <t>Level I [Member] | Certificates of Deposit (Restricted) [Member]</t>
  </si>
  <si>
    <t>Level I [Member] | Money Market Funds [Member]</t>
  </si>
  <si>
    <t>Level I [Member] | Certificates of Deposit [Member]</t>
  </si>
  <si>
    <t>Level I [Member] | Corporate Bonds [Member]</t>
  </si>
  <si>
    <t>Level I [Member] | U.S Government Agency Bonds [Member]</t>
  </si>
  <si>
    <t>Level II [Member]</t>
  </si>
  <si>
    <t>Level II [Member] | Certificates of Deposit (Restricted) [Member]</t>
  </si>
  <si>
    <t>Level II [Member] | Money Market Funds [Member]</t>
  </si>
  <si>
    <t>Level II [Member] | Certificates of Deposit [Member]</t>
  </si>
  <si>
    <t>Level II [Member] | Corporate Bonds [Member]</t>
  </si>
  <si>
    <t>Level II [Member] | U.S Government Agency Bonds [Member]</t>
  </si>
  <si>
    <t>Level III [Member]</t>
  </si>
  <si>
    <t>Level III [Member] | Certificates of Deposit (Restricted) [Member]</t>
  </si>
  <si>
    <t>Level III [Member] | Money Market Funds [Member]</t>
  </si>
  <si>
    <t>Level III [Member] | Certificates of Deposit [Member]</t>
  </si>
  <si>
    <t>Level III [Member] | Corporate Bonds [Member]</t>
  </si>
  <si>
    <t>Level III [Member] | 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Research and Development Collaboration and License Agreements - Additional Information (Detail) - USD ($)</t>
  </si>
  <si>
    <t>Jan. 31, 2014</t>
  </si>
  <si>
    <t>Collaborative Arrangements and Non-collaborative Arrangement Transactions [Line Items]</t>
  </si>
  <si>
    <t>Collaboration agreement, termination effective date</t>
  </si>
  <si>
    <t>Oct. 27,
		2015</t>
  </si>
  <si>
    <t>Service revenue</t>
  </si>
  <si>
    <t>Novo Nordisk Agreement [Member] | Former Collaborative Arrangement [Member]</t>
  </si>
  <si>
    <t>Deferred Revenue, recorded</t>
  </si>
  <si>
    <t>Debt Financing - Additional Information (Detail) - USD ($) $ in Thousands</t>
  </si>
  <si>
    <t>Jan. 30, 2015</t>
  </si>
  <si>
    <t>Debt Instrument [Line Items]</t>
  </si>
  <si>
    <t>Debt value converted to financial instruments</t>
  </si>
  <si>
    <t>Conversion of Related Parties Convertible Promissory Notes [Member] | December 2014 Promissory Notes [Member]</t>
  </si>
  <si>
    <t>Percentage price of common stock</t>
  </si>
  <si>
    <t>85.00%</t>
  </si>
  <si>
    <t>Common Stock [Member] | Conversion of Related Parties Convertible Promissory Notes [Member] | December 2014 Promissory Notes [Member]</t>
  </si>
  <si>
    <t>Number of shares issued for conversion</t>
  </si>
  <si>
    <t>Debt Financing - Additional Information 1 (Detail) - USD ($)</t>
  </si>
  <si>
    <t>1 Months Ended</t>
  </si>
  <si>
    <t>Jun. 30, 2014</t>
  </si>
  <si>
    <t>Apr. 30, 2012</t>
  </si>
  <si>
    <t>Common stock warrants, exercise price per share</t>
  </si>
  <si>
    <t>Amended Hercules Secured Term Loan [Member]</t>
  </si>
  <si>
    <t>Common stock warrants issued</t>
  </si>
  <si>
    <t>BMR Secured Note [Member]</t>
  </si>
  <si>
    <t>Interest expense</t>
  </si>
  <si>
    <t>Senior Secured Term Loan with Hercules [Member]</t>
  </si>
  <si>
    <t>Senior Subordinated Notes [Member] | Amended Hercules Secured Term Loan [Member]</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7.95%</t>
  </si>
  <si>
    <t>Debt variable interest rate</t>
  </si>
  <si>
    <t>Debt additional variable interest rate decrease</t>
  </si>
  <si>
    <t>5.25%</t>
  </si>
  <si>
    <t>Debt end of term balloon payment</t>
  </si>
  <si>
    <t>Debt prepayment penalty description</t>
  </si>
  <si>
    <t>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t>
  </si>
  <si>
    <t>Debt end of term charge</t>
  </si>
  <si>
    <t>Senior Subordinated Notes [Member] | Amended Hercules Secured Term Loan [Member] | Prior to June 23,2016 [Member]</t>
  </si>
  <si>
    <t>Percentage of prepayment penalty on outstanding principal after lock-in period</t>
  </si>
  <si>
    <t>1.00%</t>
  </si>
  <si>
    <t>Senior Subordinated Notes [Member] | Amended Hercules Secured Term Loan [Member] | After June 23,2016 but prior to June 23,2017 [Member]</t>
  </si>
  <si>
    <t>0.50%</t>
  </si>
  <si>
    <t>Senior Subordinated Notes [Member] | Amended Hercules Secured Term Loan [Member] | After June 23, 2017 [Member]</t>
  </si>
  <si>
    <t>Prepayment penalty charge on outstanding principal after lock-in period</t>
  </si>
  <si>
    <t>Senior Subordinated Notes [Member] | Senior Secured Term Loan with Hercules [Member]</t>
  </si>
  <si>
    <t>Convertible Subordinated Debt [Member] | BMR Secured Note [Member]</t>
  </si>
  <si>
    <t>Debt outstanding</t>
  </si>
  <si>
    <t>Prepayment of outstanding principal and all accrued interest</t>
  </si>
  <si>
    <t>Debt Financing - Summary of Long-Term Debt, Net of Unamortized Debt Discount and Issuance Costs (Detail) - USD ($) $ in Thousands</t>
  </si>
  <si>
    <t>Principal amount</t>
  </si>
  <si>
    <t>Less: unamortized debt issuance costs</t>
  </si>
  <si>
    <t>unamortized fair value of free standing warrant</t>
  </si>
  <si>
    <t>Plus: unamortized fair value debt premium</t>
  </si>
  <si>
    <t>accrued terminal interest</t>
  </si>
  <si>
    <t>accrued interest</t>
  </si>
  <si>
    <t>Long-term debt, net of unamortized debt issuance cost and premium</t>
  </si>
  <si>
    <t>Warrants to Purchase Common Stock - Additional Information (Detail) - USD ($)</t>
  </si>
  <si>
    <t>Jan. 27, 2015</t>
  </si>
  <si>
    <t>Class of Warrant or Right [Line Items]</t>
  </si>
  <si>
    <t>Initial fair value of warrant issued</t>
  </si>
  <si>
    <t>Warrant exercisable, shares</t>
  </si>
  <si>
    <t>Warrants exercisable period from IPO</t>
  </si>
  <si>
    <t>5 years</t>
  </si>
  <si>
    <t>Other income related to change in fair value of the warrant</t>
  </si>
  <si>
    <t>Warrant exercise price description</t>
  </si>
  <si>
    <t>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t>
  </si>
  <si>
    <t>Common Stock Warrant Liability [Member]</t>
  </si>
  <si>
    <t>Fair value assumptions, expected term</t>
  </si>
  <si>
    <t>Fair value assumptions, expected volatility</t>
  </si>
  <si>
    <t>89.00%</t>
  </si>
  <si>
    <t>Fair value assumptions, risk free interest rate</t>
  </si>
  <si>
    <t>1.32%</t>
  </si>
  <si>
    <t>Fair value assumptions, expected dividend yield</t>
  </si>
  <si>
    <t>0.00%</t>
  </si>
  <si>
    <t>Common Stock Warrant Liability [Member] | Amended Hercules Secured Term Loan [Member]</t>
  </si>
  <si>
    <t>1.73%</t>
  </si>
  <si>
    <t>Commitments and Contingencies - Additional Information (Detail) $ in Millions</t>
  </si>
  <si>
    <t>Jun. 30, 2015ft²</t>
  </si>
  <si>
    <t>Jun. 30, 2016USD ($)</t>
  </si>
  <si>
    <t>Other Commitments [Line Items]</t>
  </si>
  <si>
    <t>Operating lease rental expense | $</t>
  </si>
  <si>
    <t>Amendment to Lease Agreement [Member]</t>
  </si>
  <si>
    <t>Operating lease amendment description</t>
  </si>
  <si>
    <t>In June 2015, the Company entered into another  amendment to the lease, pursuant to which BMR-34790 Ardentech Court LP's option  to recapture a specified portion of the leased premises (comprising  approximately 29,348 square feet of the approximate total 55,588 square feet of  leased premises) has been suspended.</t>
  </si>
  <si>
    <t>Landlord option to recapture portion of leased premises suspended</t>
  </si>
  <si>
    <t>Operating lease area of premises</t>
  </si>
  <si>
    <t>Commitments and Contingencies - Schedule of Future Minimum Payments under Non-cancellable Operating Leases (Detail) $ in Thousands</t>
  </si>
  <si>
    <t>Operating Leases, Future Minimum Payments Due, Fiscal Year Maturity [Abstract]</t>
  </si>
  <si>
    <t>Operating lease future minimum payments due, 2016</t>
  </si>
  <si>
    <t>Operating lease future minimum payments due, 2017</t>
  </si>
  <si>
    <t>Operating lease future minimum payments due, 2018</t>
  </si>
  <si>
    <t>Operating lease future minimum payments due, 2019</t>
  </si>
  <si>
    <t>Operating lease future minimum payments due</t>
  </si>
  <si>
    <t>Stock-Based Compensation - Additional Information (Detail) - USD ($) $ in Millions</t>
  </si>
  <si>
    <t>Mar. 29, 2016</t>
  </si>
  <si>
    <t>Share-based Compensation Arrangement by Share-based Payment Award [Line Items]</t>
  </si>
  <si>
    <t>Shares approved for grant</t>
  </si>
  <si>
    <t>Options, aggregate grant fair value</t>
  </si>
  <si>
    <t>Options vested upon achievement of certain specified performance conditions</t>
  </si>
  <si>
    <t>Unrecognized stock-based compensation</t>
  </si>
  <si>
    <t>Weighted-average period of unrecognized stock-based compensation</t>
  </si>
  <si>
    <t>3 years 5 months 19 days</t>
  </si>
  <si>
    <t>2014 Equity and Incentive Plan [Member]</t>
  </si>
  <si>
    <t>Common stock reserved for future issuance</t>
  </si>
  <si>
    <t>Stock-Based Compensation - Summary of Stock Option and Awards Activity (Detail) - USD ($) $ / shares in Units, $ in Thousands</t>
  </si>
  <si>
    <t>12 Months Ended</t>
  </si>
  <si>
    <t>Shares Available for Grant, Options beginning balance</t>
  </si>
  <si>
    <t>Shares Available for Grant, Options granted</t>
  </si>
  <si>
    <t>Shares Available for Grant, Options exercised</t>
  </si>
  <si>
    <t>Shares Available for Grant, Options cancelled/forfeited</t>
  </si>
  <si>
    <t>Shares Available for Grant, Ending balance</t>
  </si>
  <si>
    <t>Shares Subject to Outstanding Options, Options beginning balance</t>
  </si>
  <si>
    <t>Shares Subject to Outstanding Options, Options granted</t>
  </si>
  <si>
    <t>Shares Subject to Outstanding Options, Options exercised</t>
  </si>
  <si>
    <t>Shares Subject to Outstanding Options, Options cancelled/forfeited</t>
  </si>
  <si>
    <t>Shares Subject to Outstanding Options, Ending balance</t>
  </si>
  <si>
    <t>Shares Subject to Outstanding Options, Exercisable</t>
  </si>
  <si>
    <t>Shares Subject to Outstanding Options, Vested and expected to vest</t>
  </si>
  <si>
    <t>Weighted-Average Exercise Price per Share, Options beginning balance</t>
  </si>
  <si>
    <t>Weighted-Average Exercise Price per Share, Options granted</t>
  </si>
  <si>
    <t>Weighted-Average Exercise Price per Share, Options exercised</t>
  </si>
  <si>
    <t>Weighted-Average Exercise Price per Share, Options cancelled/forfeited</t>
  </si>
  <si>
    <t>Weighted-Average Exercise Price per Share, Ending balance</t>
  </si>
  <si>
    <t>Weighted-Average Exercise Price per Share, Exercisable</t>
  </si>
  <si>
    <t>Weighted-Average Exercise Price per Share, Vested and expected to vest</t>
  </si>
  <si>
    <t>Weighted-Average Remaining Contractual Term</t>
  </si>
  <si>
    <t>8 years 8 months 1 day</t>
  </si>
  <si>
    <t>7 years 4 months 24 days</t>
  </si>
  <si>
    <t>Weighted-Average Remaining Contractual Term, Exercisable</t>
  </si>
  <si>
    <t>6 years 3 months 15 days</t>
  </si>
  <si>
    <t>Weighted-Average Remaining Contractual Term, Vested and expected to vest</t>
  </si>
  <si>
    <t>8 years 7 months 13 days</t>
  </si>
  <si>
    <t>Aggregate Intrinsic Value</t>
  </si>
  <si>
    <t>Aggregate Intrinsic Value, Exercisable</t>
  </si>
  <si>
    <t>Aggregate Intrinsic Value, Vested and expected to vest</t>
  </si>
  <si>
    <t>Restricted Stock Units (RSUs) [Member]</t>
  </si>
  <si>
    <t>Shares Available for Grant, Restricted stock units granted</t>
  </si>
  <si>
    <t>Shares Subject to Outstanding Options, Restricted stock units granted</t>
  </si>
  <si>
    <t>Weighted-Average Exercise Price per Share, Restricted stock units granted</t>
  </si>
  <si>
    <t>2012 Stock Incentive Plan [Member]</t>
  </si>
  <si>
    <t>Shares Available for Grant, Shares expired under 2012 Plan</t>
  </si>
  <si>
    <t>Stock-Based Compensation - Summary of Stock Options Outstanding and Exercisable (Detail)</t>
  </si>
  <si>
    <t>Jun. 30, 2016$ / sharesshares</t>
  </si>
  <si>
    <t>Share-based Compensation, Shares Authorized under Stock Option Plans, Exercise Price Range [Line Items]</t>
  </si>
  <si>
    <t>Options Outstanding and Exercisable, Number of Shares | shares</t>
  </si>
  <si>
    <t>$1.28 - $1.40 [Member]</t>
  </si>
  <si>
    <t>Options Outstanding and Exercisable, Exercise Price, Minimum</t>
  </si>
  <si>
    <t>Options Outstanding and Exercisable, Exercise Price, Maximum</t>
  </si>
  <si>
    <t>Options Outstanding and Exercisable,Weighted-Average Remaining Contractual Life</t>
  </si>
  <si>
    <t>1 year 4 months 10 days</t>
  </si>
  <si>
    <t>$2.04 - $7.33 [Member]</t>
  </si>
  <si>
    <t>2 years 5 months 19 days</t>
  </si>
  <si>
    <t>$9.05 - $9.29 [Member]</t>
  </si>
  <si>
    <t>9 years 3 months 4 days</t>
  </si>
  <si>
    <t>Stock-Based Compensation - Summary of Stock-Based Compensation Expense (Detail) - USD ($) $ in Thousands</t>
  </si>
  <si>
    <t>Share-based Compensation Arrangement by Share-based Payment Award, Compensation Cost [Line Items]</t>
  </si>
  <si>
    <t>Total stock-based compensation expense</t>
  </si>
  <si>
    <t>General and administrative [Member]</t>
  </si>
  <si>
    <t>Stock-Based Compensation - Schedule of Weighted-Average Assumptions for the Black-Scholes Option-Pricing Model Used in Determining the Fair Value of Options Granted to Employees (Detail)</t>
  </si>
  <si>
    <t>Dividend yield</t>
  </si>
  <si>
    <t>Risk-free interest rate, minimum</t>
  </si>
  <si>
    <t>1.06%</t>
  </si>
  <si>
    <t>1.94%</t>
  </si>
  <si>
    <t>Risk-free interest rate, maximum</t>
  </si>
  <si>
    <t>1.54%</t>
  </si>
  <si>
    <t>2.01%</t>
  </si>
  <si>
    <t>1.97%</t>
  </si>
  <si>
    <t>Expected volatility</t>
  </si>
  <si>
    <t>Expected term (years)</t>
  </si>
  <si>
    <t>6 years 29 days</t>
  </si>
  <si>
    <t>Restructuring and Severance - Additional Information (Detail) - USD ($)</t>
  </si>
  <si>
    <t>Mar. 31, 2016</t>
  </si>
  <si>
    <t>Restructuring Cost and Reserve [Line Items]</t>
  </si>
  <si>
    <t>Postemployment benefits expense</t>
  </si>
  <si>
    <t>Stock-based compensation expense</t>
  </si>
  <si>
    <t>Payment of postemployment benefits</t>
  </si>
  <si>
    <t>Restructuring charges of one-time termination benefits</t>
  </si>
  <si>
    <t>Restructuring charges</t>
  </si>
  <si>
    <t>Payment for restructuring charges</t>
  </si>
  <si>
    <t>Accrued Compensation [Member]</t>
  </si>
  <si>
    <t>Chief Executive Officer [Member]</t>
  </si>
  <si>
    <t>Going Concern - Additional Information (Detail) - USD ($) $ in Thousan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87221</v>
      </c>
    </row>
    <row spans="1:3" r="12">
      <c t="s" r="A12" s="4">
        <v>19</v>
      </c>
      <c t="s" r="B12" s="4">
        <v>20</v>
      </c>
    </row>
    <row spans="1:3" r="13">
      <c t="s" r="A13" s="4">
        <v>21</v>
      </c>
      <c t="s" r="B13" s="4">
        <v>22</v>
      </c>
    </row>
    <row spans="1:3" r="14">
      <c t="s" r="A14" s="4">
        <v>23</v>
      </c>
      <c t="n" r="C14" s="6">
        <v>12015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21</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9</v>
      </c>
      <c t="s" r="B1" s="2">
        <v>1</v>
      </c>
    </row>
    <row spans="1:2" r="2">
      <c t="s" r="B2" s="2">
        <v>2</v>
      </c>
    </row>
    <row spans="1:2" r="3">
      <c t="s" r="A3" s="3">
        <v>141</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1</v>
      </c>
      <c t="s" r="B1" s="2">
        <v>1</v>
      </c>
    </row>
    <row spans="1:2" r="2">
      <c t="s" r="B2" s="2">
        <v>2</v>
      </c>
    </row>
    <row spans="1:2" r="3">
      <c t="s" r="A3" s="3">
        <v>14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24</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row spans="1:2" r="11">
      <c t="s" r="A11" s="4">
        <v>168</v>
      </c>
      <c t="s" r="B11"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24</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057</v>
      </c>
      <c t="n" r="C3" s="7">
        <v>6646</v>
      </c>
    </row>
    <row spans="1:3" r="4">
      <c t="s" r="A4" s="4">
        <v>28</v>
      </c>
      <c t="n" r="B4" s="6">
        <v>54</v>
      </c>
      <c t="n" r="C4" s="6">
        <v>101</v>
      </c>
    </row>
    <row spans="1:3" r="5">
      <c t="s" r="A5" s="4">
        <v>29</v>
      </c>
      <c t="n" r="B5" s="6">
        <v>12839</v>
      </c>
      <c t="n" r="C5" s="6">
        <v>30287</v>
      </c>
    </row>
    <row spans="1:3" r="6">
      <c t="s" r="A6" s="4">
        <v>30</v>
      </c>
      <c t="n" r="B6" s="6">
        <v>581</v>
      </c>
      <c t="n" r="C6" s="6">
        <v>237</v>
      </c>
    </row>
    <row spans="1:3" r="7">
      <c t="s" r="A7" s="4">
        <v>31</v>
      </c>
      <c t="n" r="B7" s="6">
        <v>23531</v>
      </c>
      <c t="n" r="C7" s="6">
        <v>37271</v>
      </c>
    </row>
    <row spans="1:3" r="8">
      <c t="s" r="A8" s="4">
        <v>32</v>
      </c>
      <c t="n" r="B8" s="6">
        <v>35</v>
      </c>
      <c t="n" r="C8" s="6">
        <v>35</v>
      </c>
    </row>
    <row spans="1:3" r="9">
      <c t="s" r="A9" s="4">
        <v>33</v>
      </c>
      <c t="n" r="B9" s="6">
        <v>6710</v>
      </c>
      <c t="n" r="C9" s="6">
        <v>7660</v>
      </c>
    </row>
    <row spans="1:3" r="10">
      <c t="s" r="A10" s="4">
        <v>34</v>
      </c>
      <c t="n" r="B10" s="6">
        <v>384</v>
      </c>
      <c t="n" r="C10" s="6">
        <v>371</v>
      </c>
    </row>
    <row spans="1:3" r="11">
      <c t="s" r="A11" s="4">
        <v>35</v>
      </c>
      <c t="n" r="B11" s="6">
        <v>30660</v>
      </c>
      <c t="n" r="C11" s="6">
        <v>45337</v>
      </c>
    </row>
    <row spans="1:3" r="12">
      <c t="s" r="A12" s="3">
        <v>36</v>
      </c>
    </row>
    <row spans="1:3" r="13">
      <c t="s" r="A13" s="4">
        <v>37</v>
      </c>
      <c t="n" r="B13" s="6">
        <v>887</v>
      </c>
      <c t="n" r="C13" s="6">
        <v>1209</v>
      </c>
    </row>
    <row spans="1:3" r="14">
      <c t="s" r="A14" s="4">
        <v>38</v>
      </c>
      <c t="n" r="B14" s="6">
        <v>1202</v>
      </c>
      <c t="n" r="C14" s="6">
        <v>1275</v>
      </c>
    </row>
    <row spans="1:3" r="15">
      <c t="s" r="A15" s="4">
        <v>39</v>
      </c>
      <c t="n" r="B15" s="6">
        <v>6247</v>
      </c>
      <c t="n" r="C15" s="6">
        <v>3360</v>
      </c>
    </row>
    <row spans="1:3" r="16">
      <c t="s" r="A16" s="4">
        <v>40</v>
      </c>
      <c t="n" r="B16" s="6">
        <v>582</v>
      </c>
      <c t="n" r="C16" s="6">
        <v>1036</v>
      </c>
    </row>
    <row spans="1:3" r="17">
      <c t="s" r="A17" s="4">
        <v>41</v>
      </c>
      <c t="n" r="B17" s="6">
        <v>8918</v>
      </c>
      <c t="n" r="C17" s="6">
        <v>6880</v>
      </c>
    </row>
    <row spans="1:3" r="18">
      <c t="s" r="A18" s="4">
        <v>42</v>
      </c>
      <c t="n" r="B18" s="6">
        <v>51</v>
      </c>
      <c t="n" r="C18" s="6">
        <v>45</v>
      </c>
    </row>
    <row spans="1:3" r="19">
      <c t="s" r="A19" s="4">
        <v>43</v>
      </c>
      <c t="n" r="B19" s="6">
        <v>9109</v>
      </c>
      <c t="n" r="C19" s="6">
        <v>11910</v>
      </c>
    </row>
    <row spans="1:3" r="20">
      <c t="s" r="A20" s="4">
        <v>44</v>
      </c>
      <c t="n" r="B20" s="6">
        <v>18078</v>
      </c>
      <c t="n" r="C20" s="6">
        <v>18835</v>
      </c>
    </row>
    <row spans="1:3" r="21">
      <c t="s" r="A21" s="4">
        <v>45</v>
      </c>
      <c t="s" r="B21" s="4">
        <v>46</v>
      </c>
      <c t="s" r="C21" s="4">
        <v>46</v>
      </c>
    </row>
    <row spans="1:3" r="22">
      <c t="s" r="A22" s="3">
        <v>47</v>
      </c>
    </row>
    <row spans="1:3" r="23">
      <c t="s" r="A23" s="4">
        <v>48</v>
      </c>
      <c t="n" r="B23" s="6">
        <v>1</v>
      </c>
      <c t="n" r="C23" s="6">
        <v>1</v>
      </c>
    </row>
    <row spans="1:3" r="24">
      <c t="s" r="A24" s="4">
        <v>49</v>
      </c>
      <c t="n" r="B24" s="6">
        <v>194109</v>
      </c>
      <c t="n" r="C24" s="6">
        <v>193438</v>
      </c>
    </row>
    <row spans="1:3" r="25">
      <c t="s" r="A25" s="4">
        <v>50</v>
      </c>
      <c t="n" r="B25" s="6">
        <v>-181526</v>
      </c>
      <c t="n" r="C25" s="6">
        <v>-166891</v>
      </c>
    </row>
    <row spans="1:3" r="26">
      <c t="s" r="A26" s="4">
        <v>51</v>
      </c>
      <c t="n" r="B26" s="6">
        <v>-2</v>
      </c>
      <c t="n" r="C26" s="6">
        <v>-46</v>
      </c>
    </row>
    <row spans="1:3" r="27">
      <c t="s" r="A27" s="4">
        <v>52</v>
      </c>
      <c t="n" r="B27" s="6">
        <v>12582</v>
      </c>
      <c t="n" r="C27" s="6">
        <v>26502</v>
      </c>
    </row>
    <row spans="1:3" r="28">
      <c t="s" r="A28" s="4">
        <v>53</v>
      </c>
      <c t="n" r="B28" s="7">
        <v>30660</v>
      </c>
      <c t="n" r="C28" s="7">
        <v>45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3</v>
      </c>
      <c t="s" r="B1" s="2">
        <v>1</v>
      </c>
    </row>
    <row spans="1:2" r="2">
      <c t="s" r="B2" s="2">
        <v>2</v>
      </c>
    </row>
    <row spans="1:2" r="3">
      <c t="s" r="A3" s="3">
        <v>127</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30</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33</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2</v>
      </c>
      <c t="s" r="B1" s="2">
        <v>1</v>
      </c>
    </row>
    <row spans="1:2" r="2">
      <c t="s" r="B2" s="2">
        <v>2</v>
      </c>
    </row>
    <row spans="1:2" r="3">
      <c t="s" r="A3" s="3">
        <v>138</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5</v>
      </c>
      <c t="s" r="B1" s="2">
        <v>1</v>
      </c>
    </row>
    <row spans="1:2" r="2">
      <c t="s" r="B2" s="2">
        <v>2</v>
      </c>
    </row>
    <row spans="1:2" r="3">
      <c t="s" r="A3" s="3">
        <v>144</v>
      </c>
    </row>
    <row spans="1:2" r="4">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7</v>
      </c>
    </row>
    <row spans="1:2" r="4">
      <c t="s" r="A4" s="4">
        <v>189</v>
      </c>
      <c t="s" r="B4" s="4">
        <v>190</v>
      </c>
    </row>
    <row spans="1:2" r="5">
      <c t="s" r="A5" s="4">
        <v>191</v>
      </c>
      <c t="s" r="B5" s="4">
        <v>192</v>
      </c>
    </row>
    <row spans="1:2" r="6">
      <c t="s" r="A6" s="4">
        <v>193</v>
      </c>
      <c t="s" r="B6" s="4">
        <v>194</v>
      </c>
    </row>
    <row spans="1:2" r="7">
      <c t="s" r="A7" s="4">
        <v>195</v>
      </c>
      <c t="s" r="B7"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3"/>
    <col customWidth="1" max="5" min="5" width="21"/>
  </cols>
  <sheetData>
    <row spans="1:5" r="1">
      <c t="s" r="A1" s="1">
        <v>197</v>
      </c>
      <c t="s" r="B1" s="2">
        <v>198</v>
      </c>
      <c t="s" r="C1" s="2">
        <v>199</v>
      </c>
      <c t="s" r="D1" s="2">
        <v>200</v>
      </c>
      <c t="s" r="E1" s="2">
        <v>201</v>
      </c>
    </row>
    <row spans="1:5" r="2">
      <c t="s" r="A2" s="3">
        <v>202</v>
      </c>
    </row>
    <row spans="1:5" r="3">
      <c t="s" r="A3" s="4">
        <v>203</v>
      </c>
      <c t="n" r="D3" s="6">
        <v>2</v>
      </c>
    </row>
    <row spans="1:5" r="4">
      <c t="s" r="A4" s="4">
        <v>204</v>
      </c>
      <c t="n" r="D4" s="7">
        <v>0</v>
      </c>
      <c t="n" r="E4" s="7">
        <v>47140</v>
      </c>
    </row>
    <row spans="1:5" r="5">
      <c t="s" r="A5" s="4">
        <v>205</v>
      </c>
      <c t="n" r="D5" s="7">
        <v>0</v>
      </c>
      <c t="n" r="E5" s="7">
        <v>14475</v>
      </c>
    </row>
    <row spans="1:5" r="6">
      <c t="s" r="A6" s="4">
        <v>206</v>
      </c>
    </row>
    <row spans="1:5" r="7">
      <c t="s" r="A7" s="3">
        <v>202</v>
      </c>
    </row>
    <row spans="1:5" r="8">
      <c t="s" r="A8" s="4">
        <v>205</v>
      </c>
      <c t="n" r="C8" s="7">
        <v>14500</v>
      </c>
    </row>
    <row spans="1:5" r="9">
      <c t="s" r="A9" s="4">
        <v>207</v>
      </c>
      <c t="s" r="C9" s="4">
        <v>208</v>
      </c>
    </row>
    <row spans="1:5" r="10">
      <c t="s" r="A10" s="4">
        <v>209</v>
      </c>
    </row>
    <row spans="1:5" r="11">
      <c t="s" r="A11" s="3">
        <v>202</v>
      </c>
    </row>
    <row spans="1:5" r="12">
      <c t="s" r="A12" s="4">
        <v>210</v>
      </c>
      <c t="s" r="D12" s="4">
        <v>211</v>
      </c>
    </row>
    <row spans="1:5" r="13">
      <c t="s" r="A13" s="4">
        <v>212</v>
      </c>
    </row>
    <row spans="1:5" r="14">
      <c t="s" r="A14" s="3">
        <v>202</v>
      </c>
    </row>
    <row spans="1:5" r="15">
      <c t="s" r="A15" s="4">
        <v>204</v>
      </c>
      <c t="n" r="C15" s="7">
        <v>44200</v>
      </c>
    </row>
    <row spans="1:5" r="16">
      <c t="s" r="A16" s="4">
        <v>213</v>
      </c>
    </row>
    <row spans="1:5" r="17">
      <c t="s" r="A17" s="3">
        <v>202</v>
      </c>
    </row>
    <row spans="1:5" r="18">
      <c t="s" r="A18" s="4">
        <v>214</v>
      </c>
      <c t="n" r="C18" s="6">
        <v>4500000</v>
      </c>
    </row>
    <row spans="1:5" r="19">
      <c t="s" r="A19" s="4">
        <v>215</v>
      </c>
      <c t="n" r="C19" s="7">
        <v>11</v>
      </c>
    </row>
    <row spans="1:5" r="20">
      <c t="s" r="A20" s="4">
        <v>216</v>
      </c>
    </row>
    <row spans="1:5" r="21">
      <c t="s" r="A21" s="3">
        <v>202</v>
      </c>
    </row>
    <row spans="1:5" r="22">
      <c t="s" r="A22" s="4">
        <v>214</v>
      </c>
      <c t="n" r="B22" s="6">
        <v>110000</v>
      </c>
    </row>
    <row spans="1:5" r="23">
      <c t="s" r="A23" s="4">
        <v>215</v>
      </c>
      <c t="n" r="B23" s="7">
        <v>11</v>
      </c>
    </row>
    <row spans="1:5" r="24">
      <c t="s" r="A24" s="4">
        <v>204</v>
      </c>
      <c t="n" r="B24" s="7">
        <v>1100</v>
      </c>
    </row>
    <row spans="1:5" r="25">
      <c t="s" r="A25" s="4">
        <v>217</v>
      </c>
    </row>
    <row spans="1:5" r="26">
      <c t="s" r="A26" s="3">
        <v>202</v>
      </c>
    </row>
    <row spans="1:5" r="27">
      <c t="s" r="A27" s="4">
        <v>214</v>
      </c>
      <c t="n" r="C27" s="6">
        <v>13636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8</v>
      </c>
      <c t="s" r="B1" s="2">
        <v>61</v>
      </c>
      <c t="s" r="D1" s="2">
        <v>1</v>
      </c>
    </row>
    <row spans="1:6" r="2">
      <c t="s" r="B2" s="2">
        <v>2</v>
      </c>
      <c t="s" r="C2" s="2">
        <v>62</v>
      </c>
      <c t="s" r="D2" s="2">
        <v>2</v>
      </c>
      <c t="s" r="E2" s="2">
        <v>62</v>
      </c>
      <c t="s" r="F2" s="2">
        <v>25</v>
      </c>
    </row>
    <row spans="1:6" r="3">
      <c t="s" r="A3" s="3">
        <v>219</v>
      </c>
    </row>
    <row spans="1:6" r="4">
      <c t="s" r="A4" s="4">
        <v>50</v>
      </c>
      <c t="n" r="B4" s="7">
        <v>-181526000</v>
      </c>
      <c t="n" r="D4" s="7">
        <v>-181526000</v>
      </c>
      <c t="n" r="F4" s="7">
        <v>-166891000</v>
      </c>
    </row>
    <row spans="1:6" r="5">
      <c t="s" r="A5" s="4">
        <v>220</v>
      </c>
      <c t="n" r="B5" s="6">
        <v>4298000</v>
      </c>
      <c t="n" r="C5" s="7">
        <v>5004000</v>
      </c>
      <c t="n" r="D5" s="6">
        <v>9920000</v>
      </c>
      <c t="n" r="E5" s="7">
        <v>8074000</v>
      </c>
    </row>
    <row spans="1:6" r="6">
      <c t="s" r="A6" s="4">
        <v>221</v>
      </c>
    </row>
    <row spans="1:6" r="7">
      <c t="s" r="A7" s="3">
        <v>219</v>
      </c>
    </row>
    <row spans="1:6" r="8">
      <c t="s" r="A8" s="4">
        <v>222</v>
      </c>
      <c t="n" r="E8" s="6">
        <v>100000</v>
      </c>
    </row>
    <row spans="1:6" r="9">
      <c t="s" r="A9" s="4">
        <v>223</v>
      </c>
    </row>
    <row spans="1:6" r="10">
      <c t="s" r="A10" s="3">
        <v>219</v>
      </c>
    </row>
    <row spans="1:6" r="11">
      <c t="s" r="A11" s="4">
        <v>222</v>
      </c>
      <c t="n" r="C11" s="6">
        <v>100000</v>
      </c>
    </row>
    <row spans="1:6" r="12">
      <c t="s" r="A12" s="4">
        <v>224</v>
      </c>
    </row>
    <row spans="1:6" r="13">
      <c t="s" r="A13" s="3">
        <v>219</v>
      </c>
    </row>
    <row spans="1:6" r="14">
      <c t="s" r="A14" s="4">
        <v>220</v>
      </c>
      <c t="n" r="B14" s="6">
        <v>2500000</v>
      </c>
      <c t="n" r="C14" s="6">
        <v>1900000</v>
      </c>
      <c t="n" r="D14" s="6">
        <v>5200000</v>
      </c>
      <c t="n" r="E14" s="6">
        <v>3300000</v>
      </c>
    </row>
    <row spans="1:6" r="15">
      <c t="s" r="A15" s="4">
        <v>225</v>
      </c>
    </row>
    <row spans="1:6" r="16">
      <c t="s" r="A16" s="3">
        <v>219</v>
      </c>
    </row>
    <row spans="1:6" r="17">
      <c t="s" r="A17" s="4">
        <v>220</v>
      </c>
      <c t="n" r="B17" s="7">
        <v>1700000</v>
      </c>
      <c t="n" r="C17" s="7">
        <v>3100000</v>
      </c>
      <c t="n" r="D17" s="7">
        <v>4700000</v>
      </c>
      <c t="n" r="E17" s="7">
        <v>47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62</v>
      </c>
    </row>
    <row spans="1:3" r="3">
      <c t="s" r="A3" s="3">
        <v>227</v>
      </c>
    </row>
    <row spans="1:3" r="4">
      <c t="s" r="A4" s="4">
        <v>228</v>
      </c>
      <c t="n" r="B4" s="6">
        <v>1246006</v>
      </c>
      <c t="n" r="C4" s="6">
        <v>782344</v>
      </c>
    </row>
    <row spans="1:3" r="5">
      <c t="s" r="A5" s="4">
        <v>229</v>
      </c>
    </row>
    <row spans="1:3" r="6">
      <c t="s" r="A6" s="3">
        <v>227</v>
      </c>
    </row>
    <row spans="1:3" r="7">
      <c t="s" r="A7" s="4">
        <v>228</v>
      </c>
      <c t="n" r="B7" s="6">
        <v>72379</v>
      </c>
      <c t="n" r="C7" s="6">
        <v>72379</v>
      </c>
    </row>
    <row spans="1:3" r="8">
      <c t="s" r="A8" s="4">
        <v>230</v>
      </c>
    </row>
    <row spans="1:3" r="9">
      <c t="s" r="A9" s="3">
        <v>227</v>
      </c>
    </row>
    <row spans="1:3" r="10">
      <c t="s" r="A10" s="4">
        <v>228</v>
      </c>
      <c t="n" r="B10" s="6">
        <v>1173627</v>
      </c>
      <c t="n" r="C10" s="6">
        <v>7099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1</v>
      </c>
      <c t="s" r="B1" s="2">
        <v>2</v>
      </c>
      <c t="s" r="C1" s="2">
        <v>25</v>
      </c>
      <c t="s" r="D1" s="2">
        <v>62</v>
      </c>
      <c t="s" r="E1" s="2">
        <v>232</v>
      </c>
    </row>
    <row spans="1:5" r="2">
      <c t="s" r="A2" s="3">
        <v>233</v>
      </c>
    </row>
    <row spans="1:5" r="3">
      <c t="s" r="A3" s="4">
        <v>234</v>
      </c>
      <c t="n" r="B3" s="7">
        <v>10057</v>
      </c>
      <c t="n" r="C3" s="7">
        <v>6646</v>
      </c>
      <c t="n" r="D3" s="7">
        <v>8060</v>
      </c>
      <c t="n" r="E3" s="7">
        <v>1214</v>
      </c>
    </row>
    <row spans="1:5" r="4">
      <c t="s" r="A4" s="4">
        <v>235</v>
      </c>
      <c t="n" r="B4" s="6">
        <v>22933</v>
      </c>
      <c t="n" r="C4" s="6">
        <v>37014</v>
      </c>
    </row>
    <row spans="1:5" r="5">
      <c t="s" r="A5" s="4">
        <v>32</v>
      </c>
      <c t="n" r="B5" s="6">
        <v>35</v>
      </c>
      <c t="n" r="C5" s="6">
        <v>35</v>
      </c>
    </row>
    <row spans="1:5" r="6">
      <c t="s" r="A6" s="4">
        <v>236</v>
      </c>
      <c t="n" r="B6" s="6">
        <v>0</v>
      </c>
      <c t="n" r="C6" s="6">
        <v>0</v>
      </c>
    </row>
    <row spans="1:5" r="7">
      <c t="s" r="A7" s="4">
        <v>29</v>
      </c>
      <c t="n" r="B7" s="6">
        <v>12839</v>
      </c>
      <c t="n" r="C7" s="6">
        <v>30287</v>
      </c>
    </row>
    <row spans="1:5" r="8">
      <c t="s" r="A8" s="4">
        <v>237</v>
      </c>
      <c t="n" r="B8" s="6">
        <v>-2</v>
      </c>
      <c t="n" r="C8" s="6">
        <v>-46</v>
      </c>
    </row>
    <row spans="1:5" r="9">
      <c t="s" r="A9" s="4">
        <v>238</v>
      </c>
      <c t="n" r="B9" s="6">
        <v>22931</v>
      </c>
      <c t="n" r="C9" s="6">
        <v>36968</v>
      </c>
    </row>
    <row spans="1:5" r="10">
      <c t="s" r="A10" s="4">
        <v>239</v>
      </c>
    </row>
    <row spans="1:5" r="11">
      <c t="s" r="A11" s="3">
        <v>233</v>
      </c>
    </row>
    <row spans="1:5" r="12">
      <c t="s" r="A12" s="4">
        <v>235</v>
      </c>
      <c t="n" r="B12" s="6">
        <v>3814</v>
      </c>
      <c t="n" r="C12" s="6">
        <v>2997</v>
      </c>
    </row>
    <row spans="1:5" r="13">
      <c t="s" r="A13" s="4">
        <v>236</v>
      </c>
      <c t="n" r="B13" s="6">
        <v>0</v>
      </c>
      <c t="n" r="C13" s="6">
        <v>0</v>
      </c>
    </row>
    <row spans="1:5" r="14">
      <c t="s" r="A14" s="4">
        <v>237</v>
      </c>
      <c t="n" r="B14" s="6">
        <v>0</v>
      </c>
      <c t="n" r="C14" s="6">
        <v>0</v>
      </c>
    </row>
    <row spans="1:5" r="15">
      <c t="s" r="A15" s="4">
        <v>238</v>
      </c>
      <c t="n" r="B15" s="6">
        <v>3814</v>
      </c>
      <c t="n" r="C15" s="6">
        <v>2997</v>
      </c>
    </row>
    <row spans="1:5" r="16">
      <c t="s" r="A16" s="4">
        <v>240</v>
      </c>
    </row>
    <row spans="1:5" r="17">
      <c t="s" r="A17" s="3">
        <v>233</v>
      </c>
    </row>
    <row spans="1:5" r="18">
      <c t="s" r="A18" s="4">
        <v>235</v>
      </c>
      <c t="n" r="B18" s="6">
        <v>6243</v>
      </c>
      <c t="n" r="C18" s="6">
        <v>3649</v>
      </c>
    </row>
    <row spans="1:5" r="19">
      <c t="s" r="A19" s="4">
        <v>236</v>
      </c>
      <c t="n" r="B19" s="6">
        <v>0</v>
      </c>
      <c t="n" r="C19" s="6">
        <v>0</v>
      </c>
    </row>
    <row spans="1:5" r="20">
      <c t="s" r="A20" s="4">
        <v>237</v>
      </c>
      <c t="n" r="B20" s="6">
        <v>0</v>
      </c>
      <c t="n" r="C20" s="6">
        <v>0</v>
      </c>
    </row>
    <row spans="1:5" r="21">
      <c t="s" r="A21" s="4">
        <v>238</v>
      </c>
      <c t="n" r="B21" s="6">
        <v>6243</v>
      </c>
      <c t="n" r="C21" s="6">
        <v>3649</v>
      </c>
    </row>
    <row spans="1:5" r="22">
      <c t="s" r="A22" s="4">
        <v>241</v>
      </c>
    </row>
    <row spans="1:5" r="23">
      <c t="s" r="A23" s="3">
        <v>233</v>
      </c>
    </row>
    <row spans="1:5" r="24">
      <c t="s" r="A24" s="4">
        <v>235</v>
      </c>
      <c t="n" r="B24" s="6">
        <v>35</v>
      </c>
      <c t="n" r="C24" s="6">
        <v>35</v>
      </c>
    </row>
    <row spans="1:5" r="25">
      <c t="s" r="A25" s="4">
        <v>236</v>
      </c>
      <c t="n" r="B25" s="6">
        <v>0</v>
      </c>
      <c t="n" r="C25" s="6">
        <v>0</v>
      </c>
    </row>
    <row spans="1:5" r="26">
      <c t="s" r="A26" s="4">
        <v>237</v>
      </c>
      <c t="n" r="B26" s="6">
        <v>0</v>
      </c>
      <c t="n" r="C26" s="6">
        <v>0</v>
      </c>
    </row>
    <row spans="1:5" r="27">
      <c t="s" r="A27" s="4">
        <v>238</v>
      </c>
      <c t="n" r="B27" s="6">
        <v>35</v>
      </c>
      <c t="n" r="C27" s="6">
        <v>35</v>
      </c>
    </row>
    <row spans="1:5" r="28">
      <c t="s" r="A28" s="4">
        <v>242</v>
      </c>
    </row>
    <row spans="1:5" r="29">
      <c t="s" r="A29" s="3">
        <v>233</v>
      </c>
    </row>
    <row spans="1:5" r="30">
      <c t="s" r="A30" s="4">
        <v>235</v>
      </c>
      <c t="n" r="B30" s="6">
        <v>1920</v>
      </c>
      <c t="n" r="C30" s="6">
        <v>5040</v>
      </c>
    </row>
    <row spans="1:5" r="31">
      <c t="s" r="A31" s="4">
        <v>236</v>
      </c>
      <c t="n" r="B31" s="6">
        <v>0</v>
      </c>
      <c t="n" r="C31" s="6">
        <v>0</v>
      </c>
    </row>
    <row spans="1:5" r="32">
      <c t="s" r="A32" s="4">
        <v>237</v>
      </c>
      <c t="n" r="B32" s="6">
        <v>0</v>
      </c>
      <c t="n" r="C32" s="6">
        <v>-4</v>
      </c>
    </row>
    <row spans="1:5" r="33">
      <c t="s" r="A33" s="4">
        <v>238</v>
      </c>
      <c t="n" r="B33" s="6">
        <v>1920</v>
      </c>
      <c t="n" r="C33" s="6">
        <v>5036</v>
      </c>
    </row>
    <row spans="1:5" r="34">
      <c t="s" r="A34" s="4">
        <v>243</v>
      </c>
    </row>
    <row spans="1:5" r="35">
      <c t="s" r="A35" s="3">
        <v>233</v>
      </c>
    </row>
    <row spans="1:5" r="36">
      <c t="s" r="A36" s="4">
        <v>235</v>
      </c>
      <c t="n" r="B36" s="6">
        <v>4909</v>
      </c>
      <c t="n" r="C36" s="6">
        <v>11749</v>
      </c>
    </row>
    <row spans="1:5" r="37">
      <c t="s" r="A37" s="4">
        <v>236</v>
      </c>
      <c t="n" r="B37" s="6">
        <v>0</v>
      </c>
      <c t="n" r="C37" s="6">
        <v>0</v>
      </c>
    </row>
    <row spans="1:5" r="38">
      <c t="s" r="A38" s="4">
        <v>237</v>
      </c>
      <c t="n" r="B38" s="6">
        <v>-2</v>
      </c>
      <c t="n" r="C38" s="6">
        <v>-22</v>
      </c>
    </row>
    <row spans="1:5" r="39">
      <c t="s" r="A39" s="4">
        <v>238</v>
      </c>
      <c t="n" r="B39" s="6">
        <v>4907</v>
      </c>
      <c t="n" r="C39" s="6">
        <v>11727</v>
      </c>
    </row>
    <row spans="1:5" r="40">
      <c t="s" r="A40" s="4">
        <v>244</v>
      </c>
    </row>
    <row spans="1:5" r="41">
      <c t="s" r="A41" s="3">
        <v>233</v>
      </c>
    </row>
    <row spans="1:5" r="42">
      <c t="s" r="A42" s="4">
        <v>235</v>
      </c>
      <c t="n" r="B42" s="6">
        <v>6012</v>
      </c>
      <c t="n" r="C42" s="6">
        <v>13544</v>
      </c>
    </row>
    <row spans="1:5" r="43">
      <c t="s" r="A43" s="4">
        <v>236</v>
      </c>
      <c t="n" r="B43" s="6">
        <v>0</v>
      </c>
      <c t="n" r="C43" s="6">
        <v>0</v>
      </c>
    </row>
    <row spans="1:5" r="44">
      <c t="s" r="A44" s="4">
        <v>237</v>
      </c>
      <c t="n" r="B44" s="6">
        <v>0</v>
      </c>
      <c t="n" r="C44" s="6">
        <v>-20</v>
      </c>
    </row>
    <row spans="1:5" r="45">
      <c t="s" r="A45" s="4">
        <v>238</v>
      </c>
      <c t="n" r="B45" s="7">
        <v>6012</v>
      </c>
      <c t="n" r="C45" s="7">
        <v>135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v>
      </c>
      <c t="s" r="C1" s="2">
        <v>25</v>
      </c>
    </row>
    <row spans="1:3" r="2">
      <c t="s" r="A2" s="3">
        <v>55</v>
      </c>
    </row>
    <row spans="1:3" r="3">
      <c t="s" r="A3" s="4">
        <v>56</v>
      </c>
      <c t="n" r="B3" s="8">
        <v>0.0001</v>
      </c>
      <c t="n" r="C3" s="8">
        <v>0.0001</v>
      </c>
    </row>
    <row spans="1:3" r="4">
      <c t="s" r="A4" s="4">
        <v>57</v>
      </c>
      <c t="n" r="B4" s="6">
        <v>100000000</v>
      </c>
      <c t="n" r="C4" s="6">
        <v>100000000</v>
      </c>
    </row>
    <row spans="1:3" r="5">
      <c t="s" r="A5" s="4">
        <v>58</v>
      </c>
      <c t="n" r="B5" s="6">
        <v>12016000</v>
      </c>
      <c t="n" r="C5" s="6">
        <v>11967000</v>
      </c>
    </row>
    <row spans="1:3" r="6">
      <c t="s" r="A6" s="4">
        <v>59</v>
      </c>
      <c t="n" r="B6" s="6">
        <v>12016000</v>
      </c>
      <c t="n" r="C6" s="6">
        <v>119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45</v>
      </c>
      <c t="s" r="B1" s="2">
        <v>61</v>
      </c>
      <c t="s" r="C1" s="2">
        <v>1</v>
      </c>
    </row>
    <row spans="1:3" r="2">
      <c t="s" r="B2" s="2">
        <v>2</v>
      </c>
      <c t="s" r="C2" s="2">
        <v>2</v>
      </c>
    </row>
    <row spans="1:3" r="3">
      <c t="s" r="A3" s="3">
        <v>233</v>
      </c>
    </row>
    <row spans="1:3" r="4">
      <c t="s" r="A4" s="4">
        <v>246</v>
      </c>
      <c t="n" r="B4" s="7">
        <v>0</v>
      </c>
      <c t="n" r="C4" s="7">
        <v>0</v>
      </c>
    </row>
    <row spans="1:3" r="5">
      <c t="s" r="A5" s="4">
        <v>247</v>
      </c>
    </row>
    <row spans="1:3" r="6">
      <c t="s" r="A6" s="3">
        <v>233</v>
      </c>
    </row>
    <row spans="1:3" r="7">
      <c t="s" r="A7" s="4">
        <v>248</v>
      </c>
      <c t="s" r="C7"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251</v>
      </c>
    </row>
    <row spans="1:3" r="3">
      <c t="s" r="A3" s="4">
        <v>252</v>
      </c>
      <c t="n" r="B3" s="7">
        <v>19116</v>
      </c>
      <c t="n" r="C3" s="7">
        <v>33971</v>
      </c>
    </row>
    <row spans="1:3" r="4">
      <c t="s" r="A4" s="4">
        <v>241</v>
      </c>
    </row>
    <row spans="1:3" r="5">
      <c t="s" r="A5" s="3">
        <v>251</v>
      </c>
    </row>
    <row spans="1:3" r="6">
      <c t="s" r="A6" s="4">
        <v>252</v>
      </c>
      <c t="n" r="B6" s="6">
        <v>35</v>
      </c>
      <c t="n" r="C6" s="6">
        <v>35</v>
      </c>
    </row>
    <row spans="1:3" r="7">
      <c t="s" r="A7" s="4">
        <v>240</v>
      </c>
    </row>
    <row spans="1:3" r="8">
      <c t="s" r="A8" s="3">
        <v>251</v>
      </c>
    </row>
    <row spans="1:3" r="9">
      <c t="s" r="A9" s="4">
        <v>252</v>
      </c>
      <c t="n" r="B9" s="6">
        <v>6242</v>
      </c>
      <c t="n" r="C9" s="6">
        <v>3649</v>
      </c>
    </row>
    <row spans="1:3" r="10">
      <c t="s" r="A10" s="4">
        <v>242</v>
      </c>
    </row>
    <row spans="1:3" r="11">
      <c t="s" r="A11" s="3">
        <v>251</v>
      </c>
    </row>
    <row spans="1:3" r="12">
      <c t="s" r="A12" s="4">
        <v>252</v>
      </c>
      <c t="n" r="B12" s="6">
        <v>1920</v>
      </c>
      <c t="n" r="C12" s="6">
        <v>5036</v>
      </c>
    </row>
    <row spans="1:3" r="13">
      <c t="s" r="A13" s="4">
        <v>243</v>
      </c>
    </row>
    <row spans="1:3" r="14">
      <c t="s" r="A14" s="3">
        <v>251</v>
      </c>
    </row>
    <row spans="1:3" r="15">
      <c t="s" r="A15" s="4">
        <v>252</v>
      </c>
      <c t="n" r="B15" s="6">
        <v>4907</v>
      </c>
      <c t="n" r="C15" s="6">
        <v>11727</v>
      </c>
    </row>
    <row spans="1:3" r="16">
      <c t="s" r="A16" s="4">
        <v>244</v>
      </c>
    </row>
    <row spans="1:3" r="17">
      <c t="s" r="A17" s="3">
        <v>251</v>
      </c>
    </row>
    <row spans="1:3" r="18">
      <c t="s" r="A18" s="4">
        <v>252</v>
      </c>
      <c t="n" r="B18" s="6">
        <v>6012</v>
      </c>
      <c t="n" r="C18" s="6">
        <v>13524</v>
      </c>
    </row>
    <row spans="1:3" r="19">
      <c t="s" r="A19" s="4">
        <v>253</v>
      </c>
    </row>
    <row spans="1:3" r="20">
      <c t="s" r="A20" s="3">
        <v>251</v>
      </c>
    </row>
    <row spans="1:3" r="21">
      <c t="s" r="A21" s="4">
        <v>252</v>
      </c>
      <c t="n" r="B21" s="6">
        <v>6277</v>
      </c>
      <c t="n" r="C21" s="6">
        <v>3684</v>
      </c>
    </row>
    <row spans="1:3" r="22">
      <c t="s" r="A22" s="4">
        <v>254</v>
      </c>
    </row>
    <row spans="1:3" r="23">
      <c t="s" r="A23" s="3">
        <v>251</v>
      </c>
    </row>
    <row spans="1:3" r="24">
      <c t="s" r="A24" s="4">
        <v>252</v>
      </c>
      <c t="n" r="B24" s="6">
        <v>35</v>
      </c>
      <c t="n" r="C24" s="6">
        <v>35</v>
      </c>
    </row>
    <row spans="1:3" r="25">
      <c t="s" r="A25" s="4">
        <v>255</v>
      </c>
    </row>
    <row spans="1:3" r="26">
      <c t="s" r="A26" s="3">
        <v>251</v>
      </c>
    </row>
    <row spans="1:3" r="27">
      <c t="s" r="A27" s="4">
        <v>252</v>
      </c>
      <c t="n" r="B27" s="6">
        <v>6242</v>
      </c>
      <c t="n" r="C27" s="6">
        <v>3649</v>
      </c>
    </row>
    <row spans="1:3" r="28">
      <c t="s" r="A28" s="4">
        <v>256</v>
      </c>
    </row>
    <row spans="1:3" r="29">
      <c t="s" r="A29" s="3">
        <v>251</v>
      </c>
    </row>
    <row spans="1:3" r="30">
      <c t="s" r="A30" s="4">
        <v>252</v>
      </c>
      <c t="n" r="B30" s="6">
        <v>0</v>
      </c>
      <c t="n" r="C30" s="6">
        <v>0</v>
      </c>
    </row>
    <row spans="1:3" r="31">
      <c t="s" r="A31" s="4">
        <v>257</v>
      </c>
    </row>
    <row spans="1:3" r="32">
      <c t="s" r="A32" s="3">
        <v>251</v>
      </c>
    </row>
    <row spans="1:3" r="33">
      <c t="s" r="A33" s="4">
        <v>252</v>
      </c>
      <c t="n" r="B33" s="6">
        <v>0</v>
      </c>
      <c t="n" r="C33" s="6">
        <v>0</v>
      </c>
    </row>
    <row spans="1:3" r="34">
      <c t="s" r="A34" s="4">
        <v>258</v>
      </c>
    </row>
    <row spans="1:3" r="35">
      <c t="s" r="A35" s="3">
        <v>251</v>
      </c>
    </row>
    <row spans="1:3" r="36">
      <c t="s" r="A36" s="4">
        <v>252</v>
      </c>
      <c t="n" r="B36" s="6">
        <v>0</v>
      </c>
      <c t="n" r="C36" s="6">
        <v>0</v>
      </c>
    </row>
    <row spans="1:3" r="37">
      <c t="s" r="A37" s="4">
        <v>259</v>
      </c>
    </row>
    <row spans="1:3" r="38">
      <c t="s" r="A38" s="3">
        <v>251</v>
      </c>
    </row>
    <row spans="1:3" r="39">
      <c t="s" r="A39" s="4">
        <v>252</v>
      </c>
      <c t="n" r="B39" s="6">
        <v>12839</v>
      </c>
      <c t="n" r="C39" s="6">
        <v>30287</v>
      </c>
    </row>
    <row spans="1:3" r="40">
      <c t="s" r="A40" s="4">
        <v>260</v>
      </c>
    </row>
    <row spans="1:3" r="41">
      <c t="s" r="A41" s="3">
        <v>251</v>
      </c>
    </row>
    <row spans="1:3" r="42">
      <c t="s" r="A42" s="4">
        <v>252</v>
      </c>
      <c t="n" r="B42" s="6">
        <v>0</v>
      </c>
      <c t="n" r="C42" s="6">
        <v>0</v>
      </c>
    </row>
    <row spans="1:3" r="43">
      <c t="s" r="A43" s="4">
        <v>261</v>
      </c>
    </row>
    <row spans="1:3" r="44">
      <c t="s" r="A44" s="3">
        <v>251</v>
      </c>
    </row>
    <row spans="1:3" r="45">
      <c t="s" r="A45" s="4">
        <v>252</v>
      </c>
      <c t="n" r="B45" s="6">
        <v>0</v>
      </c>
      <c t="n" r="C45" s="6">
        <v>0</v>
      </c>
    </row>
    <row spans="1:3" r="46">
      <c t="s" r="A46" s="4">
        <v>262</v>
      </c>
    </row>
    <row spans="1:3" r="47">
      <c t="s" r="A47" s="3">
        <v>251</v>
      </c>
    </row>
    <row spans="1:3" r="48">
      <c t="s" r="A48" s="4">
        <v>252</v>
      </c>
      <c t="n" r="B48" s="6">
        <v>1920</v>
      </c>
      <c t="n" r="C48" s="6">
        <v>5036</v>
      </c>
    </row>
    <row spans="1:3" r="49">
      <c t="s" r="A49" s="4">
        <v>263</v>
      </c>
    </row>
    <row spans="1:3" r="50">
      <c t="s" r="A50" s="3">
        <v>251</v>
      </c>
    </row>
    <row spans="1:3" r="51">
      <c t="s" r="A51" s="4">
        <v>252</v>
      </c>
      <c t="n" r="B51" s="6">
        <v>4907</v>
      </c>
      <c t="n" r="C51" s="6">
        <v>11727</v>
      </c>
    </row>
    <row spans="1:3" r="52">
      <c t="s" r="A52" s="4">
        <v>264</v>
      </c>
    </row>
    <row spans="1:3" r="53">
      <c t="s" r="A53" s="3">
        <v>251</v>
      </c>
    </row>
    <row spans="1:3" r="54">
      <c t="s" r="A54" s="4">
        <v>252</v>
      </c>
      <c t="n" r="B54" s="6">
        <v>6012</v>
      </c>
      <c t="n" r="C54" s="6">
        <v>13524</v>
      </c>
    </row>
    <row spans="1:3" r="55">
      <c t="s" r="A55" s="4">
        <v>265</v>
      </c>
    </row>
    <row spans="1:3" r="56">
      <c t="s" r="A56" s="3">
        <v>251</v>
      </c>
    </row>
    <row spans="1:3" r="57">
      <c t="s" r="A57" s="4">
        <v>252</v>
      </c>
      <c t="n" r="B57" s="6">
        <v>0</v>
      </c>
      <c t="n" r="C57" s="6">
        <v>0</v>
      </c>
    </row>
    <row spans="1:3" r="58">
      <c t="s" r="A58" s="4">
        <v>266</v>
      </c>
    </row>
    <row spans="1:3" r="59">
      <c t="s" r="A59" s="3">
        <v>251</v>
      </c>
    </row>
    <row spans="1:3" r="60">
      <c t="s" r="A60" s="4">
        <v>252</v>
      </c>
      <c t="n" r="B60" s="6">
        <v>0</v>
      </c>
      <c t="n" r="C60" s="6">
        <v>0</v>
      </c>
    </row>
    <row spans="1:3" r="61">
      <c t="s" r="A61" s="4">
        <v>267</v>
      </c>
    </row>
    <row spans="1:3" r="62">
      <c t="s" r="A62" s="3">
        <v>251</v>
      </c>
    </row>
    <row spans="1:3" r="63">
      <c t="s" r="A63" s="4">
        <v>252</v>
      </c>
      <c t="n" r="B63" s="6">
        <v>0</v>
      </c>
      <c t="n" r="C63" s="6">
        <v>0</v>
      </c>
    </row>
    <row spans="1:3" r="64">
      <c t="s" r="A64" s="4">
        <v>268</v>
      </c>
    </row>
    <row spans="1:3" r="65">
      <c t="s" r="A65" s="3">
        <v>251</v>
      </c>
    </row>
    <row spans="1:3" r="66">
      <c t="s" r="A66" s="4">
        <v>252</v>
      </c>
      <c t="n" r="B66" s="6">
        <v>0</v>
      </c>
      <c t="n" r="C66" s="6">
        <v>0</v>
      </c>
    </row>
    <row spans="1:3" r="67">
      <c t="s" r="A67" s="4">
        <v>269</v>
      </c>
    </row>
    <row spans="1:3" r="68">
      <c t="s" r="A68" s="3">
        <v>251</v>
      </c>
    </row>
    <row spans="1:3" r="69">
      <c t="s" r="A69" s="4">
        <v>252</v>
      </c>
      <c t="n" r="B69" s="6">
        <v>0</v>
      </c>
      <c t="n" r="C69" s="6">
        <v>0</v>
      </c>
    </row>
    <row spans="1:3" r="70">
      <c t="s" r="A70" s="4">
        <v>270</v>
      </c>
    </row>
    <row spans="1:3" r="71">
      <c t="s" r="A71" s="3">
        <v>251</v>
      </c>
    </row>
    <row spans="1:3" r="72">
      <c t="s" r="A72" s="4">
        <v>252</v>
      </c>
      <c t="n" r="B72" s="7">
        <v>0</v>
      </c>
      <c t="n" r="C72"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5</v>
      </c>
    </row>
    <row spans="1:3" r="2">
      <c t="s" r="A2" s="3">
        <v>272</v>
      </c>
    </row>
    <row spans="1:3" r="3">
      <c t="s" r="A3" s="4">
        <v>273</v>
      </c>
      <c t="n" r="B3" s="7">
        <v>29951</v>
      </c>
      <c t="n" r="C3" s="7">
        <v>29671</v>
      </c>
    </row>
    <row spans="1:3" r="4">
      <c t="s" r="A4" s="4">
        <v>274</v>
      </c>
      <c t="n" r="B4" s="6">
        <v>-23241</v>
      </c>
      <c t="n" r="C4" s="6">
        <v>-22011</v>
      </c>
    </row>
    <row spans="1:3" r="5">
      <c t="s" r="A5" s="4">
        <v>33</v>
      </c>
      <c t="n" r="B5" s="6">
        <v>6710</v>
      </c>
      <c t="n" r="C5" s="6">
        <v>7660</v>
      </c>
    </row>
    <row spans="1:3" r="6">
      <c t="s" r="A6" s="4">
        <v>275</v>
      </c>
    </row>
    <row spans="1:3" r="7">
      <c t="s" r="A7" s="3">
        <v>272</v>
      </c>
    </row>
    <row spans="1:3" r="8">
      <c t="s" r="A8" s="4">
        <v>273</v>
      </c>
      <c t="n" r="B8" s="6">
        <v>1093</v>
      </c>
      <c t="n" r="C8" s="6">
        <v>1112</v>
      </c>
    </row>
    <row spans="1:3" r="9">
      <c t="s" r="A9" s="4">
        <v>276</v>
      </c>
    </row>
    <row spans="1:3" r="10">
      <c t="s" r="A10" s="3">
        <v>272</v>
      </c>
    </row>
    <row spans="1:3" r="11">
      <c t="s" r="A11" s="4">
        <v>273</v>
      </c>
      <c t="n" r="B11" s="6">
        <v>10838</v>
      </c>
      <c t="n" r="C11" s="6">
        <v>10730</v>
      </c>
    </row>
    <row spans="1:3" r="12">
      <c t="s" r="A12" s="4">
        <v>277</v>
      </c>
    </row>
    <row spans="1:3" r="13">
      <c t="s" r="A13" s="3">
        <v>272</v>
      </c>
    </row>
    <row spans="1:3" r="14">
      <c t="s" r="A14" s="4">
        <v>273</v>
      </c>
      <c t="n" r="B14" s="6">
        <v>297</v>
      </c>
      <c t="n" r="C14" s="6">
        <v>229</v>
      </c>
    </row>
    <row spans="1:3" r="15">
      <c t="s" r="A15" s="4">
        <v>278</v>
      </c>
    </row>
    <row spans="1:3" r="16">
      <c t="s" r="A16" s="3">
        <v>272</v>
      </c>
    </row>
    <row spans="1:3" r="17">
      <c t="s" r="A17" s="4">
        <v>273</v>
      </c>
      <c t="n" r="B17" s="6">
        <v>15542</v>
      </c>
      <c t="n" r="C17" s="6">
        <v>15534</v>
      </c>
    </row>
    <row spans="1:3" r="18">
      <c t="s" r="A18" s="4">
        <v>279</v>
      </c>
    </row>
    <row spans="1:3" r="19">
      <c t="s" r="A19" s="3">
        <v>272</v>
      </c>
    </row>
    <row spans="1:3" r="20">
      <c t="s" r="A20" s="4">
        <v>273</v>
      </c>
      <c t="n" r="B20" s="7">
        <v>2181</v>
      </c>
      <c t="n" r="C20" s="7">
        <v>20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61</v>
      </c>
      <c t="s" r="D1" s="2">
        <v>1</v>
      </c>
    </row>
    <row spans="1:5" r="2">
      <c t="s" r="B2" s="2">
        <v>2</v>
      </c>
      <c t="s" r="C2" s="2">
        <v>62</v>
      </c>
      <c t="s" r="D2" s="2">
        <v>2</v>
      </c>
      <c t="s" r="E2" s="2">
        <v>62</v>
      </c>
    </row>
    <row spans="1:5" r="3">
      <c t="s" r="A3" s="3">
        <v>133</v>
      </c>
    </row>
    <row spans="1:5" r="4">
      <c t="s" r="A4" s="4">
        <v>281</v>
      </c>
      <c t="n" r="B4" s="7">
        <v>600</v>
      </c>
      <c t="n" r="C4" s="7">
        <v>600</v>
      </c>
      <c t="n" r="D4" s="7">
        <v>1245</v>
      </c>
      <c t="n" r="E4" s="7">
        <v>1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82</v>
      </c>
      <c t="s" r="B1" s="2">
        <v>61</v>
      </c>
      <c t="s" r="D1" s="2">
        <v>1</v>
      </c>
    </row>
    <row spans="1:6" r="2">
      <c t="s" r="B2" s="2">
        <v>2</v>
      </c>
      <c t="s" r="C2" s="2">
        <v>62</v>
      </c>
      <c t="s" r="D2" s="2">
        <v>2</v>
      </c>
      <c t="s" r="E2" s="2">
        <v>62</v>
      </c>
      <c t="s" r="F2" s="2">
        <v>283</v>
      </c>
    </row>
    <row spans="1:6" r="3">
      <c t="s" r="A3" s="3">
        <v>284</v>
      </c>
    </row>
    <row spans="1:6" r="4">
      <c t="s" r="A4" s="4">
        <v>285</v>
      </c>
      <c t="s" r="D4" s="4">
        <v>286</v>
      </c>
    </row>
    <row spans="1:6" r="5">
      <c t="s" r="A5" s="4">
        <v>287</v>
      </c>
      <c t="n" r="B5" s="7">
        <v>0</v>
      </c>
      <c t="n" r="C5" s="7">
        <v>95000</v>
      </c>
      <c t="n" r="D5" s="7">
        <v>0</v>
      </c>
      <c t="n" r="E5" s="7">
        <v>313000</v>
      </c>
    </row>
    <row spans="1:6" r="6">
      <c t="s" r="A6" s="4">
        <v>288</v>
      </c>
    </row>
    <row spans="1:6" r="7">
      <c t="s" r="A7" s="3">
        <v>284</v>
      </c>
    </row>
    <row spans="1:6" r="8">
      <c t="s" r="A8" s="4">
        <v>289</v>
      </c>
      <c t="n" r="F8" s="7">
        <v>1000000</v>
      </c>
    </row>
    <row spans="1:6" r="9">
      <c t="s" r="A9" s="4">
        <v>287</v>
      </c>
      <c t="n" r="C9" s="7">
        <v>0</v>
      </c>
      <c t="n" r="E9" s="7">
        <v>4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0</v>
      </c>
      <c t="s" r="B1" s="2">
        <v>291</v>
      </c>
      <c t="s" r="C1" s="2">
        <v>2</v>
      </c>
      <c t="s" r="D1" s="2">
        <v>62</v>
      </c>
    </row>
    <row spans="1:4" r="2">
      <c t="s" r="A2" s="3">
        <v>292</v>
      </c>
    </row>
    <row spans="1:4" r="3">
      <c t="s" r="A3" s="4">
        <v>293</v>
      </c>
      <c t="n" r="C3" s="7">
        <v>0</v>
      </c>
      <c t="n" r="D3" s="7">
        <v>7407</v>
      </c>
    </row>
    <row spans="1:4" r="4">
      <c t="s" r="A4" s="4">
        <v>294</v>
      </c>
    </row>
    <row spans="1:4" r="5">
      <c t="s" r="A5" s="3">
        <v>292</v>
      </c>
    </row>
    <row spans="1:4" r="6">
      <c t="s" r="A6" s="4">
        <v>293</v>
      </c>
      <c t="n" r="B6" s="7">
        <v>7400</v>
      </c>
    </row>
    <row spans="1:4" r="7">
      <c t="s" r="A7" s="4">
        <v>295</v>
      </c>
      <c t="s" r="B7" s="4">
        <v>296</v>
      </c>
    </row>
    <row spans="1:4" r="8">
      <c t="s" r="A8" s="4">
        <v>297</v>
      </c>
    </row>
    <row spans="1:4" r="9">
      <c t="s" r="A9" s="3">
        <v>292</v>
      </c>
    </row>
    <row spans="1:4" r="10">
      <c t="s" r="A10" s="4">
        <v>298</v>
      </c>
      <c t="n" r="B10" s="6">
        <v>792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spans="1:8" r="1">
      <c t="s" r="A1" s="1">
        <v>299</v>
      </c>
      <c t="s" r="B1" s="2">
        <v>300</v>
      </c>
      <c t="s" r="C1" s="2">
        <v>61</v>
      </c>
      <c t="s" r="E1" s="2">
        <v>1</v>
      </c>
    </row>
    <row spans="1:8" r="2">
      <c t="s" r="B2" s="2">
        <v>62</v>
      </c>
      <c t="s" r="C2" s="2">
        <v>2</v>
      </c>
      <c t="s" r="D2" s="2">
        <v>62</v>
      </c>
      <c t="s" r="E2" s="2">
        <v>2</v>
      </c>
      <c t="s" r="F2" s="2">
        <v>62</v>
      </c>
      <c t="s" r="G2" s="2">
        <v>301</v>
      </c>
      <c t="s" r="H2" s="2">
        <v>302</v>
      </c>
    </row>
    <row spans="1:8" r="3">
      <c t="s" r="A3" s="3">
        <v>292</v>
      </c>
    </row>
    <row spans="1:8" r="4">
      <c t="s" r="A4" s="4">
        <v>303</v>
      </c>
      <c t="n" r="C4" s="9">
        <v>8.84</v>
      </c>
      <c t="n" r="E4" s="9">
        <v>8.84</v>
      </c>
    </row>
    <row spans="1:8" r="5">
      <c t="s" r="A5" s="4">
        <v>304</v>
      </c>
    </row>
    <row spans="1:8" r="6">
      <c t="s" r="A6" s="3">
        <v>292</v>
      </c>
    </row>
    <row spans="1:8" r="7">
      <c t="s" r="A7" s="4">
        <v>305</v>
      </c>
      <c t="n" r="B7" s="6">
        <v>40705</v>
      </c>
      <c t="n" r="D7" s="6">
        <v>40705</v>
      </c>
      <c t="n" r="F7" s="6">
        <v>40705</v>
      </c>
    </row>
    <row spans="1:8" r="8">
      <c t="s" r="A8" s="4">
        <v>303</v>
      </c>
      <c t="n" r="B8" s="9">
        <v>7.37</v>
      </c>
      <c t="n" r="D8" s="9">
        <v>7.37</v>
      </c>
      <c t="n" r="F8" s="9">
        <v>7.37</v>
      </c>
    </row>
    <row spans="1:8" r="9">
      <c t="s" r="A9" s="4">
        <v>306</v>
      </c>
    </row>
    <row spans="1:8" r="10">
      <c t="s" r="A10" s="3">
        <v>292</v>
      </c>
    </row>
    <row spans="1:8" r="11">
      <c t="s" r="A11" s="4">
        <v>307</v>
      </c>
      <c t="n" r="C11" s="7">
        <v>0</v>
      </c>
      <c t="n" r="D11" s="7">
        <v>300000</v>
      </c>
      <c t="n" r="E11" s="7">
        <v>0</v>
      </c>
      <c t="n" r="F11" s="7">
        <v>600000</v>
      </c>
    </row>
    <row spans="1:8" r="12">
      <c t="s" r="A12" s="4">
        <v>308</v>
      </c>
    </row>
    <row spans="1:8" r="13">
      <c t="s" r="A13" s="3">
        <v>292</v>
      </c>
    </row>
    <row spans="1:8" r="14">
      <c t="s" r="A14" s="4">
        <v>307</v>
      </c>
      <c t="n" r="C14" s="7">
        <v>300000</v>
      </c>
      <c t="n" r="D14" s="6">
        <v>100000</v>
      </c>
      <c t="n" r="E14" s="7">
        <v>700000</v>
      </c>
      <c t="n" r="F14" s="6">
        <v>300000</v>
      </c>
    </row>
    <row spans="1:8" r="15">
      <c t="s" r="A15" s="4">
        <v>309</v>
      </c>
    </row>
    <row spans="1:8" r="16">
      <c t="s" r="A16" s="3">
        <v>292</v>
      </c>
    </row>
    <row spans="1:8" r="17">
      <c t="s" r="A17" s="4">
        <v>310</v>
      </c>
      <c t="n" r="B17" s="7">
        <v>15000000</v>
      </c>
      <c t="n" r="D17" s="7">
        <v>15000000</v>
      </c>
      <c t="n" r="F17" s="7">
        <v>15000000</v>
      </c>
    </row>
    <row spans="1:8" r="18">
      <c t="s" r="A18" s="4">
        <v>311</v>
      </c>
      <c t="s" r="E18" s="4">
        <v>312</v>
      </c>
    </row>
    <row spans="1:8" r="19">
      <c t="s" r="A19" s="4">
        <v>313</v>
      </c>
      <c t="s" r="E19" s="4">
        <v>314</v>
      </c>
    </row>
    <row spans="1:8" r="20">
      <c t="s" r="A20" s="4">
        <v>315</v>
      </c>
      <c t="s" r="E20" s="4">
        <v>316</v>
      </c>
    </row>
    <row spans="1:8" r="21">
      <c t="s" r="A21" s="4">
        <v>317</v>
      </c>
      <c t="s" r="B21" s="4">
        <v>318</v>
      </c>
      <c t="s" r="D21" s="4">
        <v>318</v>
      </c>
      <c t="s" r="F21" s="4">
        <v>318</v>
      </c>
    </row>
    <row spans="1:8" r="22">
      <c t="s" r="A22" s="4">
        <v>319</v>
      </c>
      <c t="s" r="B22" s="4">
        <v>318</v>
      </c>
    </row>
    <row spans="1:8" r="23">
      <c t="s" r="A23" s="4">
        <v>320</v>
      </c>
      <c t="s" r="B23" s="4">
        <v>321</v>
      </c>
    </row>
    <row spans="1:8" r="24">
      <c t="s" r="A24" s="4">
        <v>322</v>
      </c>
      <c t="n" r="B24" s="7">
        <v>100000</v>
      </c>
      <c t="n" r="D24" s="7">
        <v>100000</v>
      </c>
      <c t="n" r="F24" s="7">
        <v>100000</v>
      </c>
    </row>
    <row spans="1:8" r="25">
      <c t="s" r="A25" s="4">
        <v>323</v>
      </c>
      <c t="s" r="E25" s="4">
        <v>324</v>
      </c>
    </row>
    <row spans="1:8" r="26">
      <c t="s" r="A26" s="4">
        <v>325</v>
      </c>
      <c t="n" r="B26" s="7">
        <v>351135</v>
      </c>
      <c t="n" r="D26" s="7">
        <v>351135</v>
      </c>
      <c t="n" r="F26" s="7">
        <v>351135</v>
      </c>
    </row>
    <row spans="1:8" r="27">
      <c t="s" r="A27" s="4">
        <v>305</v>
      </c>
      <c t="n" r="B27" s="6">
        <v>40705</v>
      </c>
      <c t="n" r="D27" s="6">
        <v>40705</v>
      </c>
      <c t="n" r="F27" s="6">
        <v>40705</v>
      </c>
    </row>
    <row spans="1:8" r="28">
      <c t="s" r="A28" s="4">
        <v>303</v>
      </c>
      <c t="n" r="B28" s="9">
        <v>7.37</v>
      </c>
      <c t="n" r="D28" s="9">
        <v>7.37</v>
      </c>
      <c t="n" r="F28" s="9">
        <v>7.37</v>
      </c>
    </row>
    <row spans="1:8" r="29">
      <c t="s" r="A29" s="4">
        <v>326</v>
      </c>
    </row>
    <row spans="1:8" r="30">
      <c t="s" r="A30" s="3">
        <v>292</v>
      </c>
    </row>
    <row spans="1:8" r="31">
      <c t="s" r="A31" s="4">
        <v>327</v>
      </c>
      <c t="s" r="B31" s="4">
        <v>328</v>
      </c>
    </row>
    <row spans="1:8" r="32">
      <c t="s" r="A32" s="4">
        <v>329</v>
      </c>
    </row>
    <row spans="1:8" r="33">
      <c t="s" r="A33" s="3">
        <v>292</v>
      </c>
    </row>
    <row spans="1:8" r="34">
      <c t="s" r="A34" s="4">
        <v>327</v>
      </c>
      <c t="s" r="B34" s="4">
        <v>330</v>
      </c>
    </row>
    <row spans="1:8" r="35">
      <c t="s" r="A35" s="4">
        <v>331</v>
      </c>
    </row>
    <row spans="1:8" r="36">
      <c t="s" r="A36" s="3">
        <v>292</v>
      </c>
    </row>
    <row spans="1:8" r="37">
      <c t="s" r="A37" s="4">
        <v>332</v>
      </c>
      <c t="n" r="B37" s="7">
        <v>0</v>
      </c>
    </row>
    <row spans="1:8" r="38">
      <c t="s" r="A38" s="4">
        <v>333</v>
      </c>
    </row>
    <row spans="1:8" r="39">
      <c t="s" r="A39" s="3">
        <v>292</v>
      </c>
    </row>
    <row spans="1:8" r="40">
      <c t="s" r="A40" s="4">
        <v>310</v>
      </c>
      <c t="n" r="G40" s="7">
        <v>4000000</v>
      </c>
    </row>
    <row spans="1:8" r="41">
      <c t="s" r="A41" s="4">
        <v>334</v>
      </c>
    </row>
    <row spans="1:8" r="42">
      <c t="s" r="A42" s="3">
        <v>292</v>
      </c>
    </row>
    <row spans="1:8" r="43">
      <c t="s" r="A43" s="4">
        <v>310</v>
      </c>
      <c t="n" r="H43" s="7">
        <v>8600000</v>
      </c>
    </row>
    <row spans="1:8" r="44">
      <c t="s" r="A44" s="4">
        <v>335</v>
      </c>
      <c t="n" r="B44" s="6">
        <v>0</v>
      </c>
      <c t="n" r="D44" s="7">
        <v>0</v>
      </c>
      <c t="n" r="F44" s="7">
        <v>0</v>
      </c>
    </row>
    <row spans="1:8" r="45">
      <c t="s" r="A45" s="4">
        <v>336</v>
      </c>
      <c t="n" r="B45" s="7">
        <v>114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138</v>
      </c>
    </row>
    <row spans="1:3" r="3">
      <c t="s" r="A3" s="4">
        <v>338</v>
      </c>
      <c t="n" r="B3" s="7">
        <v>15000</v>
      </c>
      <c t="n" r="C3" s="7">
        <v>15000</v>
      </c>
    </row>
    <row spans="1:3" r="4">
      <c t="s" r="A4" s="4">
        <v>339</v>
      </c>
      <c t="n" r="B4" s="6">
        <v>-64</v>
      </c>
      <c t="n" r="C4" s="6">
        <v>-91</v>
      </c>
    </row>
    <row spans="1:3" r="5">
      <c t="s" r="A5" s="4">
        <v>340</v>
      </c>
      <c t="n" r="B5" s="6">
        <v>-117</v>
      </c>
      <c t="n" r="C5" s="6">
        <v>-163</v>
      </c>
    </row>
    <row spans="1:3" r="6">
      <c t="s" r="A6" s="4">
        <v>341</v>
      </c>
      <c t="n" r="B6" s="6">
        <v>222</v>
      </c>
      <c t="n" r="C6" s="6">
        <v>310</v>
      </c>
    </row>
    <row spans="1:3" r="7">
      <c t="s" r="A7" s="4">
        <v>342</v>
      </c>
      <c t="n" r="B7" s="6">
        <v>216</v>
      </c>
      <c t="n" r="C7" s="6">
        <v>111</v>
      </c>
    </row>
    <row spans="1:3" r="8">
      <c t="s" r="A8" s="4">
        <v>343</v>
      </c>
      <c t="n" r="B8" s="6">
        <v>99</v>
      </c>
      <c t="n" r="C8" s="6">
        <v>103</v>
      </c>
    </row>
    <row spans="1:3" r="9">
      <c t="s" r="A9" s="4">
        <v>344</v>
      </c>
      <c t="n" r="B9" s="7">
        <v>15356</v>
      </c>
      <c t="n" r="C9" s="7">
        <v>152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spans="1:7" r="1">
      <c t="s" r="A1" s="1">
        <v>345</v>
      </c>
      <c t="s" r="B1" s="2">
        <v>300</v>
      </c>
      <c t="s" r="C1" s="2">
        <v>61</v>
      </c>
      <c t="s" r="D1" s="2">
        <v>1</v>
      </c>
    </row>
    <row spans="1:7" r="2">
      <c t="s" r="B2" s="2">
        <v>62</v>
      </c>
      <c t="s" r="C2" s="2">
        <v>62</v>
      </c>
      <c t="s" r="D2" s="2">
        <v>2</v>
      </c>
      <c t="s" r="E2" s="2">
        <v>62</v>
      </c>
      <c t="s" r="F2" s="2">
        <v>346</v>
      </c>
      <c t="s" r="G2" s="2">
        <v>301</v>
      </c>
    </row>
    <row spans="1:7" r="3">
      <c t="s" r="A3" s="3">
        <v>347</v>
      </c>
    </row>
    <row spans="1:7" r="4">
      <c t="s" r="A4" s="4">
        <v>348</v>
      </c>
      <c t="n" r="G4" s="7">
        <v>280000</v>
      </c>
    </row>
    <row spans="1:7" r="5">
      <c t="s" r="A5" s="4">
        <v>349</v>
      </c>
      <c t="n" r="F5" s="6">
        <v>31674</v>
      </c>
    </row>
    <row spans="1:7" r="6">
      <c t="s" r="A6" s="4">
        <v>119</v>
      </c>
      <c t="n" r="D6" s="7">
        <v>0</v>
      </c>
      <c t="n" r="E6" s="7">
        <v>252000</v>
      </c>
    </row>
    <row spans="1:7" r="7">
      <c t="s" r="A7" s="4">
        <v>350</v>
      </c>
      <c t="s" r="D7" s="4">
        <v>351</v>
      </c>
    </row>
    <row spans="1:7" r="8">
      <c t="s" r="A8" s="4">
        <v>303</v>
      </c>
      <c t="n" r="D8" s="9">
        <v>8.84</v>
      </c>
    </row>
    <row spans="1:7" r="9">
      <c t="s" r="A9" s="4">
        <v>352</v>
      </c>
      <c t="n" r="C9" s="7">
        <v>0</v>
      </c>
      <c t="n" r="D9" s="7">
        <v>0</v>
      </c>
      <c t="n" r="E9" s="6">
        <v>-48000</v>
      </c>
    </row>
    <row spans="1:7" r="10">
      <c t="s" r="A10" s="4">
        <v>304</v>
      </c>
    </row>
    <row spans="1:7" r="11">
      <c t="s" r="A11" s="3">
        <v>347</v>
      </c>
    </row>
    <row spans="1:7" r="12">
      <c t="s" r="A12" s="4">
        <v>348</v>
      </c>
      <c t="n" r="B12" s="7">
        <v>212000</v>
      </c>
      <c t="n" r="C12" s="7">
        <v>212000</v>
      </c>
      <c t="n" r="E12" s="7">
        <v>212000</v>
      </c>
    </row>
    <row spans="1:7" r="13">
      <c t="s" r="A13" s="4">
        <v>303</v>
      </c>
      <c t="n" r="B13" s="9">
        <v>7.37</v>
      </c>
      <c t="n" r="C13" s="9">
        <v>7.37</v>
      </c>
      <c t="n" r="E13" s="9">
        <v>7.37</v>
      </c>
    </row>
    <row spans="1:7" r="14">
      <c t="s" r="A14" s="4">
        <v>305</v>
      </c>
      <c t="n" r="B14" s="6">
        <v>40705</v>
      </c>
      <c t="n" r="C14" s="6">
        <v>40705</v>
      </c>
      <c t="n" r="E14" s="6">
        <v>40705</v>
      </c>
    </row>
    <row spans="1:7" r="15">
      <c t="s" r="A15" s="4">
        <v>353</v>
      </c>
      <c t="s" r="D15" s="4">
        <v>354</v>
      </c>
    </row>
    <row spans="1:7" r="16">
      <c t="s" r="A16" s="4">
        <v>355</v>
      </c>
    </row>
    <row spans="1:7" r="17">
      <c t="s" r="A17" s="3">
        <v>347</v>
      </c>
    </row>
    <row spans="1:7" r="18">
      <c t="s" r="A18" s="4">
        <v>356</v>
      </c>
      <c t="s" r="C18" s="4">
        <v>351</v>
      </c>
      <c t="s" r="E18" s="4">
        <v>351</v>
      </c>
    </row>
    <row spans="1:7" r="19">
      <c t="s" r="A19" s="4">
        <v>357</v>
      </c>
      <c t="s" r="C19" s="4">
        <v>358</v>
      </c>
      <c t="s" r="E19" s="4">
        <v>358</v>
      </c>
    </row>
    <row spans="1:7" r="20">
      <c t="s" r="A20" s="4">
        <v>359</v>
      </c>
      <c t="s" r="C20" s="4">
        <v>360</v>
      </c>
      <c t="s" r="E20" s="4">
        <v>360</v>
      </c>
    </row>
    <row spans="1:7" r="21">
      <c t="s" r="A21" s="4">
        <v>361</v>
      </c>
      <c t="s" r="C21" s="4">
        <v>362</v>
      </c>
      <c t="s" r="E21" s="4">
        <v>362</v>
      </c>
    </row>
    <row spans="1:7" r="22">
      <c t="s" r="A22" s="4">
        <v>363</v>
      </c>
    </row>
    <row spans="1:7" r="23">
      <c t="s" r="A23" s="3">
        <v>347</v>
      </c>
    </row>
    <row spans="1:7" r="24">
      <c t="s" r="A24" s="4">
        <v>356</v>
      </c>
      <c t="s" r="B24" s="4">
        <v>351</v>
      </c>
    </row>
    <row spans="1:7" r="25">
      <c t="s" r="A25" s="4">
        <v>357</v>
      </c>
      <c t="s" r="B25" s="4">
        <v>358</v>
      </c>
    </row>
    <row spans="1:7" r="26">
      <c t="s" r="A26" s="4">
        <v>359</v>
      </c>
      <c t="s" r="B26" s="4">
        <v>364</v>
      </c>
    </row>
    <row spans="1:7" r="27">
      <c t="s" r="A27" s="4">
        <v>361</v>
      </c>
      <c t="s" r="B27" s="4">
        <v>36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80"/>
    <col customWidth="1" max="6" min="6" width="21"/>
  </cols>
  <sheetData>
    <row spans="1:6" r="1">
      <c t="s" r="A1" s="1">
        <v>365</v>
      </c>
      <c t="s" r="B1" s="2">
        <v>300</v>
      </c>
      <c t="s" r="C1" s="2">
        <v>61</v>
      </c>
      <c t="s" r="E1" s="2">
        <v>1</v>
      </c>
    </row>
    <row spans="1:6" r="2">
      <c t="s" r="B2" s="2">
        <v>366</v>
      </c>
      <c t="s" r="C2" s="2">
        <v>367</v>
      </c>
      <c t="s" r="D2" s="2">
        <v>201</v>
      </c>
      <c t="s" r="E2" s="2">
        <v>367</v>
      </c>
      <c t="s" r="F2" s="2">
        <v>201</v>
      </c>
    </row>
    <row spans="1:6" r="3">
      <c t="s" r="A3" s="3">
        <v>368</v>
      </c>
    </row>
    <row spans="1:6" r="4">
      <c t="s" r="A4" s="4">
        <v>369</v>
      </c>
      <c t="n" r="C4" s="10">
        <v>0.2</v>
      </c>
      <c t="n" r="D4" s="10">
        <v>0.2</v>
      </c>
      <c t="n" r="E4" s="10">
        <v>0.4</v>
      </c>
      <c t="n" r="F4" s="10">
        <v>0.4</v>
      </c>
    </row>
    <row spans="1:6" r="5">
      <c t="s" r="A5" s="4">
        <v>370</v>
      </c>
    </row>
    <row spans="1:6" r="6">
      <c t="s" r="A6" s="3">
        <v>368</v>
      </c>
    </row>
    <row spans="1:6" r="7">
      <c t="s" r="A7" s="4">
        <v>371</v>
      </c>
      <c t="s" r="E7" s="4">
        <v>372</v>
      </c>
    </row>
    <row spans="1:6" r="8">
      <c t="s" r="A8" s="4">
        <v>373</v>
      </c>
      <c t="n" r="B8" s="6">
        <v>29348</v>
      </c>
    </row>
    <row spans="1:6" r="9">
      <c t="s" r="A9" s="4">
        <v>374</v>
      </c>
      <c t="n" r="B9" s="6">
        <v>5558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0</v>
      </c>
      <c t="n" r="C4" s="7">
        <v>68</v>
      </c>
      <c t="n" r="D4" s="7">
        <v>0</v>
      </c>
      <c t="n" r="E4" s="7">
        <v>170</v>
      </c>
    </row>
    <row spans="1:5" r="5">
      <c t="s" r="A5" s="4">
        <v>65</v>
      </c>
      <c t="n" r="B5" s="6">
        <v>0</v>
      </c>
      <c t="n" r="C5" s="6">
        <v>27</v>
      </c>
      <c t="n" r="D5" s="6">
        <v>0</v>
      </c>
      <c t="n" r="E5" s="6">
        <v>143</v>
      </c>
    </row>
    <row spans="1:5" r="6">
      <c t="s" r="A6" s="4">
        <v>66</v>
      </c>
      <c t="n" r="B6" s="6">
        <v>0</v>
      </c>
      <c t="n" r="C6" s="6">
        <v>95</v>
      </c>
      <c t="n" r="D6" s="6">
        <v>0</v>
      </c>
      <c t="n" r="E6" s="6">
        <v>313</v>
      </c>
    </row>
    <row spans="1:5" r="7">
      <c t="s" r="A7" s="3">
        <v>67</v>
      </c>
    </row>
    <row spans="1:5" r="8">
      <c t="s" r="A8" s="4">
        <v>68</v>
      </c>
      <c t="n" r="B8" s="6">
        <v>4298</v>
      </c>
      <c t="n" r="C8" s="6">
        <v>5004</v>
      </c>
      <c t="n" r="D8" s="6">
        <v>9920</v>
      </c>
      <c t="n" r="E8" s="6">
        <v>8074</v>
      </c>
    </row>
    <row spans="1:5" r="9">
      <c t="s" r="A9" s="4">
        <v>69</v>
      </c>
      <c t="n" r="B9" s="6">
        <v>1951</v>
      </c>
      <c t="n" r="C9" s="6">
        <v>1779</v>
      </c>
      <c t="n" r="D9" s="6">
        <v>4127</v>
      </c>
      <c t="n" r="E9" s="6">
        <v>3078</v>
      </c>
    </row>
    <row spans="1:5" r="10">
      <c t="s" r="A10" s="4">
        <v>70</v>
      </c>
      <c t="n" r="B10" s="6">
        <v>6249</v>
      </c>
      <c t="n" r="C10" s="6">
        <v>6783</v>
      </c>
      <c t="n" r="D10" s="6">
        <v>14047</v>
      </c>
      <c t="n" r="E10" s="6">
        <v>11152</v>
      </c>
    </row>
    <row spans="1:5" r="11">
      <c t="s" r="A11" s="4">
        <v>71</v>
      </c>
      <c t="n" r="B11" s="6">
        <v>-6249</v>
      </c>
      <c t="n" r="C11" s="6">
        <v>-6688</v>
      </c>
      <c t="n" r="D11" s="6">
        <v>-14047</v>
      </c>
      <c t="n" r="E11" s="6">
        <v>-10839</v>
      </c>
    </row>
    <row spans="1:5" r="12">
      <c t="s" r="A12" s="3">
        <v>72</v>
      </c>
    </row>
    <row spans="1:5" r="13">
      <c t="s" r="A13" s="4">
        <v>73</v>
      </c>
      <c t="n" r="B13" s="6">
        <v>-321</v>
      </c>
      <c t="n" r="C13" s="6">
        <v>-441</v>
      </c>
      <c t="n" r="D13" s="6">
        <v>-637</v>
      </c>
      <c t="n" r="E13" s="6">
        <v>-933</v>
      </c>
    </row>
    <row spans="1:5" r="14">
      <c t="s" r="A14" s="4">
        <v>74</v>
      </c>
      <c t="n" r="B14" s="6">
        <v>50</v>
      </c>
      <c t="n" r="C14" s="6">
        <v>-4</v>
      </c>
      <c t="n" r="D14" s="6">
        <v>49</v>
      </c>
      <c t="n" r="E14" s="6">
        <v>56</v>
      </c>
    </row>
    <row spans="1:5" r="15">
      <c t="s" r="A15" s="4">
        <v>75</v>
      </c>
      <c t="n" r="B15" s="6">
        <v>0</v>
      </c>
      <c t="n" r="C15" s="6">
        <v>-446</v>
      </c>
      <c t="n" r="D15" s="6">
        <v>0</v>
      </c>
      <c t="n" r="E15" s="6">
        <v>-446</v>
      </c>
    </row>
    <row spans="1:5" r="16">
      <c t="s" r="A16" s="4">
        <v>76</v>
      </c>
      <c t="n" r="B16" s="6">
        <v>-6520</v>
      </c>
      <c t="n" r="C16" s="6">
        <v>-7579</v>
      </c>
      <c t="n" r="D16" s="6">
        <v>-14635</v>
      </c>
      <c t="n" r="E16" s="6">
        <v>-12162</v>
      </c>
    </row>
    <row spans="1:5" r="17">
      <c t="s" r="A17" s="3">
        <v>77</v>
      </c>
    </row>
    <row spans="1:5" r="18">
      <c t="s" r="A18" s="4">
        <v>78</v>
      </c>
      <c t="n" r="B18" s="6">
        <v>-37</v>
      </c>
      <c t="n" r="C18" s="6">
        <v>-38</v>
      </c>
      <c t="n" r="D18" s="6">
        <v>2</v>
      </c>
      <c t="n" r="E18" s="6">
        <v>-38</v>
      </c>
    </row>
    <row spans="1:5" r="19">
      <c t="s" r="A19" s="4">
        <v>79</v>
      </c>
      <c t="n" r="B19" s="7">
        <v>-6557</v>
      </c>
      <c t="n" r="C19" s="7">
        <v>-7617</v>
      </c>
      <c t="n" r="D19" s="7">
        <v>-14633</v>
      </c>
      <c t="n" r="E19" s="7">
        <v>-12200</v>
      </c>
    </row>
    <row spans="1:5" r="20">
      <c t="s" r="A20" s="4">
        <v>80</v>
      </c>
      <c t="n" r="B20" s="9">
        <v>-0.54</v>
      </c>
      <c t="n" r="C20" s="9">
        <v>-0.63</v>
      </c>
      <c t="n" r="D20" s="9">
        <v>-1.22</v>
      </c>
      <c t="n" r="E20" s="9">
        <v>-1.12</v>
      </c>
    </row>
    <row spans="1:5" r="21">
      <c t="s" r="A21" s="4">
        <v>81</v>
      </c>
      <c t="n" r="B21" s="6">
        <v>12012</v>
      </c>
      <c t="n" r="C21" s="6">
        <v>11942</v>
      </c>
      <c t="n" r="D21" s="6">
        <v>11989</v>
      </c>
      <c t="n" r="E21" s="6">
        <v>10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5</v>
      </c>
      <c t="s" r="B1" s="2">
        <v>367</v>
      </c>
    </row>
    <row spans="1:2" r="2">
      <c t="s" r="A2" s="3">
        <v>376</v>
      </c>
    </row>
    <row spans="1:2" r="3">
      <c t="s" r="A3" s="4">
        <v>377</v>
      </c>
      <c t="n" r="B3" s="7">
        <v>320</v>
      </c>
    </row>
    <row spans="1:2" r="4">
      <c t="s" r="A4" s="4">
        <v>378</v>
      </c>
      <c t="n" r="B4" s="6">
        <v>632</v>
      </c>
    </row>
    <row spans="1:2" r="5">
      <c t="s" r="A5" s="4">
        <v>379</v>
      </c>
      <c t="n" r="B5" s="6">
        <v>650</v>
      </c>
    </row>
    <row spans="1:2" r="6">
      <c t="s" r="A6" s="4">
        <v>380</v>
      </c>
      <c t="n" r="B6" s="6">
        <v>164</v>
      </c>
    </row>
    <row spans="1:2" r="7">
      <c t="s" r="A7" s="4">
        <v>381</v>
      </c>
      <c t="n" r="B7" s="7">
        <v>17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s>
  <sheetData>
    <row spans="1:5" r="1">
      <c t="s" r="A1" s="1">
        <v>382</v>
      </c>
      <c t="s" r="B1" s="2">
        <v>61</v>
      </c>
      <c t="s" r="C1" s="2">
        <v>1</v>
      </c>
    </row>
    <row spans="1:5" r="2">
      <c t="s" r="B2" s="2">
        <v>2</v>
      </c>
      <c t="s" r="C2" s="2">
        <v>2</v>
      </c>
      <c t="s" r="D2" s="2">
        <v>383</v>
      </c>
      <c t="s" r="E2" s="2">
        <v>25</v>
      </c>
    </row>
    <row spans="1:5" r="3">
      <c t="s" r="A3" s="3">
        <v>384</v>
      </c>
    </row>
    <row spans="1:5" r="4">
      <c t="s" r="A4" s="4">
        <v>385</v>
      </c>
      <c t="n" r="B4" s="6">
        <v>484665</v>
      </c>
      <c t="n" r="C4" s="6">
        <v>484665</v>
      </c>
      <c t="n" r="D4" s="6">
        <v>164500</v>
      </c>
      <c t="n" r="E4" s="6">
        <v>858606</v>
      </c>
    </row>
    <row spans="1:5" r="5">
      <c t="s" r="A5" s="4">
        <v>386</v>
      </c>
      <c t="n" r="D5" s="10">
        <v>0.3</v>
      </c>
    </row>
    <row spans="1:5" r="6">
      <c t="s" r="A6" s="4">
        <v>387</v>
      </c>
      <c t="n" r="C6" s="6">
        <v>58125</v>
      </c>
    </row>
    <row spans="1:5" r="7">
      <c t="s" r="A7" s="4">
        <v>388</v>
      </c>
      <c t="n" r="B7" s="10">
        <v>2.6</v>
      </c>
      <c t="n" r="C7" s="10">
        <v>2.6</v>
      </c>
    </row>
    <row spans="1:5" r="8">
      <c t="s" r="A8" s="4">
        <v>389</v>
      </c>
      <c t="s" r="B8" s="4">
        <v>390</v>
      </c>
    </row>
    <row spans="1:5" r="9">
      <c t="s" r="A9" s="4">
        <v>391</v>
      </c>
    </row>
    <row spans="1:5" r="10">
      <c t="s" r="A10" s="3">
        <v>384</v>
      </c>
    </row>
    <row spans="1:5" r="11">
      <c t="s" r="A11" s="4">
        <v>392</v>
      </c>
      <c t="n" r="B11" s="6">
        <v>1400000</v>
      </c>
      <c t="n" r="C11" s="6">
        <v>1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93</v>
      </c>
      <c t="s" r="B1" s="2">
        <v>1</v>
      </c>
      <c t="s" r="C1" s="2">
        <v>394</v>
      </c>
    </row>
    <row spans="1:3" r="2">
      <c t="s" r="B2" s="2">
        <v>2</v>
      </c>
      <c t="s" r="C2" s="2">
        <v>25</v>
      </c>
    </row>
    <row spans="1:3" r="3">
      <c t="s" r="A3" s="3">
        <v>384</v>
      </c>
    </row>
    <row spans="1:3" r="4">
      <c t="s" r="A4" s="4">
        <v>395</v>
      </c>
      <c t="n" r="B4" s="6">
        <v>858606</v>
      </c>
    </row>
    <row spans="1:3" r="5">
      <c t="s" r="A5" s="4">
        <v>396</v>
      </c>
      <c t="n" r="B5" s="6">
        <v>-540463</v>
      </c>
    </row>
    <row spans="1:3" r="6">
      <c t="s" r="A6" s="4">
        <v>397</v>
      </c>
      <c t="n" r="B6" s="6">
        <v>0</v>
      </c>
    </row>
    <row spans="1:3" r="7">
      <c t="s" r="A7" s="4">
        <v>398</v>
      </c>
      <c t="n" r="B7" s="6">
        <v>193895</v>
      </c>
    </row>
    <row spans="1:3" r="8">
      <c t="s" r="A8" s="4">
        <v>399</v>
      </c>
      <c t="n" r="B8" s="6">
        <v>484665</v>
      </c>
      <c t="n" r="C8" s="6">
        <v>858606</v>
      </c>
    </row>
    <row spans="1:3" r="9">
      <c t="s" r="A9" s="4">
        <v>400</v>
      </c>
      <c t="n" r="B9" s="6">
        <v>972951</v>
      </c>
    </row>
    <row spans="1:3" r="10">
      <c t="s" r="A10" s="4">
        <v>401</v>
      </c>
      <c t="n" r="B10" s="6">
        <v>540463</v>
      </c>
    </row>
    <row spans="1:3" r="11">
      <c t="s" r="A11" s="4">
        <v>402</v>
      </c>
      <c t="n" r="B11" s="6">
        <v>-145892</v>
      </c>
    </row>
    <row spans="1:3" r="12">
      <c t="s" r="A12" s="4">
        <v>403</v>
      </c>
      <c t="n" r="B12" s="6">
        <v>-193895</v>
      </c>
    </row>
    <row spans="1:3" r="13">
      <c t="s" r="A13" s="4">
        <v>404</v>
      </c>
      <c t="n" r="B13" s="6">
        <v>1173627</v>
      </c>
      <c t="n" r="C13" s="6">
        <v>972951</v>
      </c>
    </row>
    <row spans="1:3" r="14">
      <c t="s" r="A14" s="4">
        <v>405</v>
      </c>
      <c t="n" r="B14" s="6">
        <v>284450</v>
      </c>
    </row>
    <row spans="1:3" r="15">
      <c t="s" r="A15" s="4">
        <v>406</v>
      </c>
      <c t="n" r="B15" s="6">
        <v>1114153</v>
      </c>
    </row>
    <row spans="1:3" r="16">
      <c t="s" r="A16" s="4">
        <v>407</v>
      </c>
      <c t="n" r="B16" s="9">
        <v>2.35</v>
      </c>
    </row>
    <row spans="1:3" r="17">
      <c t="s" r="A17" s="4">
        <v>408</v>
      </c>
      <c t="n" r="B17" s="11">
        <v>2.46</v>
      </c>
    </row>
    <row spans="1:3" r="18">
      <c t="s" r="A18" s="4">
        <v>409</v>
      </c>
      <c t="n" r="B18" s="11">
        <v>1.53</v>
      </c>
    </row>
    <row spans="1:3" r="19">
      <c t="s" r="A19" s="4">
        <v>410</v>
      </c>
      <c t="n" r="B19" s="11">
        <v>2.87</v>
      </c>
    </row>
    <row spans="1:3" r="20">
      <c t="s" r="A20" s="4">
        <v>411</v>
      </c>
      <c t="n" r="B20" s="11">
        <v>2.42</v>
      </c>
      <c t="n" r="C20" s="9">
        <v>2.35</v>
      </c>
    </row>
    <row spans="1:3" r="21">
      <c t="s" r="A21" s="4">
        <v>412</v>
      </c>
      <c t="n" r="B21" s="11">
        <v>2.05</v>
      </c>
    </row>
    <row spans="1:3" r="22">
      <c t="s" r="A22" s="4">
        <v>413</v>
      </c>
      <c t="n" r="B22" s="9">
        <v>2.42</v>
      </c>
    </row>
    <row spans="1:3" r="23">
      <c t="s" r="A23" s="4">
        <v>414</v>
      </c>
      <c t="s" r="B23" s="4">
        <v>415</v>
      </c>
      <c t="s" r="C23" s="4">
        <v>416</v>
      </c>
    </row>
    <row spans="1:3" r="24">
      <c t="s" r="A24" s="4">
        <v>417</v>
      </c>
      <c t="s" r="B24" s="4">
        <v>418</v>
      </c>
    </row>
    <row spans="1:3" r="25">
      <c t="s" r="A25" s="4">
        <v>419</v>
      </c>
      <c t="s" r="B25" s="4">
        <v>420</v>
      </c>
    </row>
    <row spans="1:3" r="26">
      <c t="s" r="A26" s="4">
        <v>421</v>
      </c>
      <c t="n" r="B26" s="7">
        <v>0</v>
      </c>
    </row>
    <row spans="1:3" r="27">
      <c t="s" r="A27" s="4">
        <v>422</v>
      </c>
      <c t="n" r="B27" s="6">
        <v>0</v>
      </c>
    </row>
    <row spans="1:3" r="28">
      <c t="s" r="A28" s="4">
        <v>423</v>
      </c>
      <c t="n" r="B28" s="7">
        <v>0</v>
      </c>
    </row>
    <row spans="1:3" r="29">
      <c t="s" r="A29" s="4">
        <v>424</v>
      </c>
    </row>
    <row spans="1:3" r="30">
      <c t="s" r="A30" s="3">
        <v>384</v>
      </c>
    </row>
    <row spans="1:3" r="31">
      <c t="s" r="A31" s="4">
        <v>425</v>
      </c>
      <c t="n" r="B31" s="6">
        <v>-9478</v>
      </c>
    </row>
    <row spans="1:3" r="32">
      <c t="s" r="A32" s="4">
        <v>426</v>
      </c>
      <c t="n" r="B32" s="6">
        <v>0</v>
      </c>
    </row>
    <row spans="1:3" r="33">
      <c t="s" r="A33" s="4">
        <v>427</v>
      </c>
      <c t="n" r="B33" s="7">
        <v>0</v>
      </c>
    </row>
    <row spans="1:3" r="34">
      <c t="s" r="A34" s="4">
        <v>428</v>
      </c>
    </row>
    <row spans="1:3" r="35">
      <c t="s" r="A35" s="3">
        <v>384</v>
      </c>
    </row>
    <row spans="1:3" r="36">
      <c t="s" r="A36" s="4">
        <v>429</v>
      </c>
      <c t="n" r="B36" s="6">
        <v>-178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430</v>
      </c>
      <c t="s" r="B1" s="2">
        <v>1</v>
      </c>
    </row>
    <row spans="1:2" r="2">
      <c t="s" r="B2" s="2">
        <v>431</v>
      </c>
    </row>
    <row spans="1:2" r="3">
      <c t="s" r="A3" s="3">
        <v>432</v>
      </c>
    </row>
    <row spans="1:2" r="4">
      <c t="s" r="A4" s="4">
        <v>433</v>
      </c>
      <c t="n" r="B4" s="6">
        <v>1173627</v>
      </c>
    </row>
    <row spans="1:2" r="5">
      <c t="s" r="A5" s="4">
        <v>434</v>
      </c>
    </row>
    <row spans="1:2" r="6">
      <c t="s" r="A6" s="3">
        <v>432</v>
      </c>
    </row>
    <row spans="1:2" r="7">
      <c t="s" r="A7" s="4">
        <v>435</v>
      </c>
      <c t="n" r="B7" s="9">
        <v>1.28</v>
      </c>
    </row>
    <row spans="1:2" r="8">
      <c t="s" r="A8" s="4">
        <v>436</v>
      </c>
      <c t="n" r="B8" s="9">
        <v>1.4</v>
      </c>
    </row>
    <row spans="1:2" r="9">
      <c t="s" r="A9" s="4">
        <v>433</v>
      </c>
      <c t="n" r="B9" s="6">
        <v>254469</v>
      </c>
    </row>
    <row spans="1:2" r="10">
      <c t="s" r="A10" s="4">
        <v>437</v>
      </c>
      <c t="s" r="B10" s="4">
        <v>438</v>
      </c>
    </row>
    <row spans="1:2" r="11">
      <c t="s" r="A11" s="4">
        <v>439</v>
      </c>
    </row>
    <row spans="1:2" r="12">
      <c t="s" r="A12" s="3">
        <v>432</v>
      </c>
    </row>
    <row spans="1:2" r="13">
      <c t="s" r="A13" s="4">
        <v>435</v>
      </c>
      <c t="n" r="B13" s="9">
        <v>2.04</v>
      </c>
    </row>
    <row spans="1:2" r="14">
      <c t="s" r="A14" s="4">
        <v>436</v>
      </c>
      <c t="n" r="B14" s="9">
        <v>7.33</v>
      </c>
    </row>
    <row spans="1:2" r="15">
      <c t="s" r="A15" s="4">
        <v>433</v>
      </c>
      <c t="n" r="B15" s="6">
        <v>886158</v>
      </c>
    </row>
    <row spans="1:2" r="16">
      <c t="s" r="A16" s="4">
        <v>437</v>
      </c>
      <c t="s" r="B16" s="4">
        <v>440</v>
      </c>
    </row>
    <row spans="1:2" r="17">
      <c t="s" r="A17" s="4">
        <v>441</v>
      </c>
    </row>
    <row spans="1:2" r="18">
      <c t="s" r="A18" s="3">
        <v>432</v>
      </c>
    </row>
    <row spans="1:2" r="19">
      <c t="s" r="A19" s="4">
        <v>435</v>
      </c>
      <c t="n" r="B19" s="9">
        <v>9.050000000000001</v>
      </c>
    </row>
    <row spans="1:2" r="20">
      <c t="s" r="A20" s="4">
        <v>436</v>
      </c>
      <c t="n" r="B20" s="9">
        <v>9.289999999999999</v>
      </c>
    </row>
    <row spans="1:2" r="21">
      <c t="s" r="A21" s="4">
        <v>433</v>
      </c>
      <c t="n" r="B21" s="6">
        <v>33000</v>
      </c>
    </row>
    <row spans="1:2" r="22">
      <c t="s" r="A22" s="4">
        <v>437</v>
      </c>
      <c t="s" r="B22" s="4">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61</v>
      </c>
      <c t="s" r="D1" s="2">
        <v>1</v>
      </c>
    </row>
    <row spans="1:5" r="2">
      <c t="s" r="B2" s="2">
        <v>2</v>
      </c>
      <c t="s" r="C2" s="2">
        <v>62</v>
      </c>
      <c t="s" r="D2" s="2">
        <v>2</v>
      </c>
      <c t="s" r="E2" s="2">
        <v>62</v>
      </c>
    </row>
    <row spans="1:5" r="3">
      <c t="s" r="A3" s="3">
        <v>444</v>
      </c>
    </row>
    <row spans="1:5" r="4">
      <c t="s" r="A4" s="4">
        <v>445</v>
      </c>
      <c t="n" r="B4" s="7">
        <v>353</v>
      </c>
      <c t="n" r="C4" s="7">
        <v>173</v>
      </c>
      <c t="n" r="D4" s="7">
        <v>665</v>
      </c>
      <c t="n" r="E4" s="7">
        <v>203</v>
      </c>
    </row>
    <row spans="1:5" r="5">
      <c t="s" r="A5" s="4">
        <v>224</v>
      </c>
    </row>
    <row spans="1:5" r="6">
      <c t="s" r="A6" s="3">
        <v>444</v>
      </c>
    </row>
    <row spans="1:5" r="7">
      <c t="s" r="A7" s="4">
        <v>445</v>
      </c>
      <c t="n" r="B7" s="6">
        <v>136</v>
      </c>
      <c t="n" r="C7" s="6">
        <v>51</v>
      </c>
      <c t="n" r="D7" s="6">
        <v>275</v>
      </c>
      <c t="n" r="E7" s="6">
        <v>63</v>
      </c>
    </row>
    <row spans="1:5" r="8">
      <c t="s" r="A8" s="4">
        <v>446</v>
      </c>
    </row>
    <row spans="1:5" r="9">
      <c t="s" r="A9" s="3">
        <v>444</v>
      </c>
    </row>
    <row spans="1:5" r="10">
      <c t="s" r="A10" s="4">
        <v>445</v>
      </c>
      <c t="n" r="B10" s="7">
        <v>217</v>
      </c>
      <c t="n" r="C10" s="7">
        <v>122</v>
      </c>
      <c t="n" r="D10" s="7">
        <v>390</v>
      </c>
      <c t="n" r="E10" s="7">
        <v>1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r="A1" s="1">
        <v>447</v>
      </c>
      <c t="s" r="B1" s="2">
        <v>61</v>
      </c>
      <c t="s" r="D1" s="2">
        <v>1</v>
      </c>
    </row>
    <row spans="1:5" r="2">
      <c t="s" r="B2" s="2">
        <v>2</v>
      </c>
      <c t="s" r="C2" s="2">
        <v>62</v>
      </c>
      <c t="s" r="D2" s="2">
        <v>2</v>
      </c>
      <c t="s" r="E2" s="2">
        <v>62</v>
      </c>
    </row>
    <row spans="1:5" r="3">
      <c t="s" r="A3" s="3">
        <v>147</v>
      </c>
    </row>
    <row spans="1:5" r="4">
      <c t="s" r="A4" s="4">
        <v>448</v>
      </c>
      <c t="s" r="B4" s="4">
        <v>362</v>
      </c>
      <c t="s" r="C4" s="4">
        <v>362</v>
      </c>
      <c t="s" r="D4" s="4">
        <v>362</v>
      </c>
      <c t="s" r="E4" s="4">
        <v>362</v>
      </c>
    </row>
    <row spans="1:5" r="5">
      <c t="s" r="A5" s="4">
        <v>449</v>
      </c>
      <c t="s" r="B5" s="4">
        <v>450</v>
      </c>
      <c t="s" r="C5" s="4">
        <v>451</v>
      </c>
      <c t="s" r="D5" s="4">
        <v>450</v>
      </c>
      <c t="s" r="E5" s="4">
        <v>451</v>
      </c>
    </row>
    <row spans="1:5" r="6">
      <c t="s" r="A6" s="4">
        <v>452</v>
      </c>
      <c t="s" r="B6" s="4">
        <v>453</v>
      </c>
      <c t="s" r="C6" s="4">
        <v>454</v>
      </c>
      <c t="s" r="D6" s="4">
        <v>455</v>
      </c>
      <c t="s" r="E6" s="4">
        <v>454</v>
      </c>
    </row>
    <row spans="1:5" r="7">
      <c t="s" r="A7" s="4">
        <v>456</v>
      </c>
      <c t="s" r="B7" s="4">
        <v>358</v>
      </c>
      <c t="s" r="C7" s="4">
        <v>358</v>
      </c>
      <c t="s" r="D7" s="4">
        <v>358</v>
      </c>
      <c t="s" r="E7" s="4">
        <v>358</v>
      </c>
    </row>
    <row spans="1:5" r="8">
      <c t="s" r="A8" s="4">
        <v>457</v>
      </c>
      <c t="s" r="B8" s="4">
        <v>458</v>
      </c>
      <c t="s" r="C8" s="4">
        <v>458</v>
      </c>
      <c t="s" r="D8" s="4">
        <v>458</v>
      </c>
      <c t="s" r="E8" s="4">
        <v>4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r="A1" s="1">
        <v>459</v>
      </c>
      <c t="s" r="B1" s="2">
        <v>61</v>
      </c>
      <c t="s" r="E1" s="2">
        <v>1</v>
      </c>
    </row>
    <row spans="1:6" r="2">
      <c t="s" r="B2" s="2">
        <v>2</v>
      </c>
      <c t="s" r="C2" s="2">
        <v>460</v>
      </c>
      <c t="s" r="D2" s="2">
        <v>62</v>
      </c>
      <c t="s" r="E2" s="2">
        <v>2</v>
      </c>
      <c t="s" r="F2" s="2">
        <v>62</v>
      </c>
    </row>
    <row spans="1:6" r="3">
      <c t="s" r="A3" s="3">
        <v>461</v>
      </c>
    </row>
    <row spans="1:6" r="4">
      <c t="s" r="A4" s="4">
        <v>462</v>
      </c>
      <c t="n" r="C4" s="7">
        <v>400000</v>
      </c>
    </row>
    <row spans="1:6" r="5">
      <c t="s" r="A5" s="4">
        <v>463</v>
      </c>
      <c t="n" r="B5" s="7">
        <v>353000</v>
      </c>
      <c t="n" r="D5" s="7">
        <v>173000</v>
      </c>
      <c t="n" r="E5" s="7">
        <v>665000</v>
      </c>
      <c t="n" r="F5" s="7">
        <v>203000</v>
      </c>
    </row>
    <row spans="1:6" r="6">
      <c t="s" r="A6" s="4">
        <v>464</v>
      </c>
      <c t="n" r="E6" s="6">
        <v>300000</v>
      </c>
    </row>
    <row spans="1:6" r="7">
      <c t="s" r="A7" s="4">
        <v>465</v>
      </c>
      <c t="n" r="C7" s="6">
        <v>500000</v>
      </c>
    </row>
    <row spans="1:6" r="8">
      <c t="s" r="A8" s="4">
        <v>466</v>
      </c>
      <c t="n" r="C8" s="6">
        <v>500000</v>
      </c>
    </row>
    <row spans="1:6" r="9">
      <c t="s" r="A9" s="4">
        <v>467</v>
      </c>
      <c t="n" r="E9" s="6">
        <v>300000</v>
      </c>
    </row>
    <row spans="1:6" r="10">
      <c t="s" r="A10" s="4">
        <v>468</v>
      </c>
    </row>
    <row spans="1:6" r="11">
      <c t="s" r="A11" s="3">
        <v>461</v>
      </c>
    </row>
    <row spans="1:6" r="12">
      <c t="s" r="A12" s="4">
        <v>462</v>
      </c>
      <c t="n" r="E12" s="6">
        <v>100000</v>
      </c>
    </row>
    <row spans="1:6" r="13">
      <c t="s" r="A13" s="4">
        <v>466</v>
      </c>
      <c t="n" r="E13" s="7">
        <v>200000</v>
      </c>
    </row>
    <row spans="1:6" r="14">
      <c t="s" r="A14" s="4">
        <v>469</v>
      </c>
    </row>
    <row spans="1:6" r="15">
      <c t="s" r="A15" s="3">
        <v>461</v>
      </c>
    </row>
    <row spans="1:6" r="16">
      <c t="s" r="A16" s="4">
        <v>463</v>
      </c>
      <c t="n" r="C16" s="6">
        <v>16000</v>
      </c>
    </row>
    <row spans="1:6" r="17">
      <c t="s" r="A17" s="4">
        <v>230</v>
      </c>
    </row>
    <row spans="1:6" r="18">
      <c t="s" r="A18" s="3">
        <v>461</v>
      </c>
    </row>
    <row spans="1:6" r="19">
      <c t="s" r="A19" s="4">
        <v>463</v>
      </c>
      <c t="n" r="C19" s="7">
        <v>5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25</v>
      </c>
    </row>
    <row spans="1:3" r="2">
      <c t="s" r="A2" s="3">
        <v>121</v>
      </c>
    </row>
    <row spans="1:3" r="3">
      <c t="s" r="A3" s="4">
        <v>50</v>
      </c>
      <c t="n" r="B3" s="7">
        <v>-181526</v>
      </c>
      <c t="n" r="C3" s="7">
        <v>-1668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2</v>
      </c>
    </row>
    <row spans="1:3" r="3">
      <c t="s" r="A3" s="3">
        <v>83</v>
      </c>
    </row>
    <row spans="1:3" r="4">
      <c t="s" r="A4" s="4">
        <v>76</v>
      </c>
      <c t="n" r="B4" s="7">
        <v>-14635</v>
      </c>
      <c t="n" r="C4" s="7">
        <v>-12162</v>
      </c>
    </row>
    <row spans="1:3" r="5">
      <c t="s" r="A5" s="3">
        <v>84</v>
      </c>
    </row>
    <row spans="1:3" r="6">
      <c t="s" r="A6" s="4">
        <v>85</v>
      </c>
      <c t="n" r="B6" s="6">
        <v>1245</v>
      </c>
      <c t="n" r="C6" s="6">
        <v>1268</v>
      </c>
    </row>
    <row spans="1:3" r="7">
      <c t="s" r="A7" s="4">
        <v>86</v>
      </c>
      <c t="n" r="B7" s="6">
        <v>665</v>
      </c>
      <c t="n" r="C7" s="6">
        <v>203</v>
      </c>
    </row>
    <row spans="1:3" r="8">
      <c t="s" r="A8" s="4">
        <v>75</v>
      </c>
      <c t="n" r="B8" s="6">
        <v>0</v>
      </c>
      <c t="n" r="C8" s="6">
        <v>446</v>
      </c>
    </row>
    <row spans="1:3" r="9">
      <c t="s" r="A9" s="4">
        <v>87</v>
      </c>
      <c t="n" r="B9" s="6">
        <v>-51</v>
      </c>
      <c t="n" r="C9" s="6">
        <v>0</v>
      </c>
    </row>
    <row spans="1:3" r="10">
      <c t="s" r="A10" s="4">
        <v>88</v>
      </c>
      <c t="n" r="B10" s="6">
        <v>185</v>
      </c>
      <c t="n" r="C10" s="6">
        <v>-24</v>
      </c>
    </row>
    <row spans="1:3" r="11">
      <c t="s" r="A11" s="4">
        <v>89</v>
      </c>
      <c t="n" r="B11" s="6">
        <v>0</v>
      </c>
      <c t="n" r="C11" s="6">
        <v>-48</v>
      </c>
    </row>
    <row spans="1:3" r="12">
      <c t="s" r="A12" s="4">
        <v>42</v>
      </c>
      <c t="n" r="B12" s="6">
        <v>6</v>
      </c>
      <c t="n" r="C12" s="6">
        <v>-63</v>
      </c>
    </row>
    <row spans="1:3" r="13">
      <c t="s" r="A13" s="3">
        <v>90</v>
      </c>
    </row>
    <row spans="1:3" r="14">
      <c t="s" r="A14" s="4">
        <v>91</v>
      </c>
      <c t="n" r="B14" s="6">
        <v>47</v>
      </c>
      <c t="n" r="C14" s="6">
        <v>-13</v>
      </c>
    </row>
    <row spans="1:3" r="15">
      <c t="s" r="A15" s="4">
        <v>92</v>
      </c>
      <c t="n" r="B15" s="6">
        <v>-344</v>
      </c>
      <c t="n" r="C15" s="6">
        <v>477</v>
      </c>
    </row>
    <row spans="1:3" r="16">
      <c t="s" r="A16" s="4">
        <v>37</v>
      </c>
      <c t="n" r="B16" s="6">
        <v>-322</v>
      </c>
      <c t="n" r="C16" s="6">
        <v>350</v>
      </c>
    </row>
    <row spans="1:3" r="17">
      <c t="s" r="A17" s="4">
        <v>93</v>
      </c>
      <c t="n" r="B17" s="6">
        <v>-526</v>
      </c>
      <c t="n" r="C17" s="6">
        <v>-1233</v>
      </c>
    </row>
    <row spans="1:3" r="18">
      <c t="s" r="A18" s="4">
        <v>94</v>
      </c>
      <c t="n" r="B18" s="6">
        <v>0</v>
      </c>
      <c t="n" r="C18" s="6">
        <v>-170</v>
      </c>
    </row>
    <row spans="1:3" r="19">
      <c t="s" r="A19" s="4">
        <v>95</v>
      </c>
      <c t="n" r="B19" s="6">
        <v>-13730</v>
      </c>
      <c t="n" r="C19" s="6">
        <v>-10969</v>
      </c>
    </row>
    <row spans="1:3" r="20">
      <c t="s" r="A20" s="3">
        <v>96</v>
      </c>
    </row>
    <row spans="1:3" r="21">
      <c t="s" r="A21" s="4">
        <v>97</v>
      </c>
      <c t="n" r="B21" s="6">
        <v>-307</v>
      </c>
      <c t="n" r="C21" s="6">
        <v>-95</v>
      </c>
    </row>
    <row spans="1:3" r="22">
      <c t="s" r="A22" s="4">
        <v>98</v>
      </c>
      <c t="n" r="B22" s="6">
        <v>63</v>
      </c>
      <c t="n" r="C22" s="6">
        <v>0</v>
      </c>
    </row>
    <row spans="1:3" r="23">
      <c t="s" r="A23" s="4">
        <v>99</v>
      </c>
      <c t="n" r="B23" s="6">
        <v>0</v>
      </c>
      <c t="n" r="C23" s="6">
        <v>-42605</v>
      </c>
    </row>
    <row spans="1:3" r="24">
      <c t="s" r="A24" s="4">
        <v>100</v>
      </c>
      <c t="n" r="B24" s="6">
        <v>17392</v>
      </c>
      <c t="n" r="C24" s="6">
        <v>0</v>
      </c>
    </row>
    <row spans="1:3" r="25">
      <c t="s" r="A25" s="4">
        <v>101</v>
      </c>
      <c t="n" r="B25" s="6">
        <v>-13</v>
      </c>
      <c t="n" r="C25" s="6">
        <v>-22</v>
      </c>
    </row>
    <row spans="1:3" r="26">
      <c t="s" r="A26" s="4">
        <v>102</v>
      </c>
      <c t="n" r="B26" s="6">
        <v>17135</v>
      </c>
      <c t="n" r="C26" s="6">
        <v>-42722</v>
      </c>
    </row>
    <row spans="1:3" r="27">
      <c t="s" r="A27" s="3">
        <v>103</v>
      </c>
    </row>
    <row spans="1:3" r="28">
      <c t="s" r="A28" s="4">
        <v>104</v>
      </c>
      <c t="n" r="B28" s="6">
        <v>0</v>
      </c>
      <c t="n" r="C28" s="6">
        <v>47140</v>
      </c>
    </row>
    <row spans="1:3" r="29">
      <c t="s" r="A29" s="4">
        <v>105</v>
      </c>
      <c t="n" r="B29" s="6">
        <v>0</v>
      </c>
      <c t="n" r="C29" s="6">
        <v>-1325</v>
      </c>
    </row>
    <row spans="1:3" r="30">
      <c t="s" r="A30" s="4">
        <v>106</v>
      </c>
      <c t="n" r="B30" s="6">
        <v>0</v>
      </c>
      <c t="n" r="C30" s="6">
        <v>14475</v>
      </c>
    </row>
    <row spans="1:3" r="31">
      <c t="s" r="A31" s="4">
        <v>107</v>
      </c>
      <c t="n" r="B31" s="6">
        <v>6</v>
      </c>
      <c t="n" r="C31" s="6">
        <v>7</v>
      </c>
    </row>
    <row spans="1:3" r="32">
      <c t="s" r="A32" s="4">
        <v>108</v>
      </c>
      <c t="n" r="B32" s="6">
        <v>0</v>
      </c>
      <c t="n" r="C32" s="6">
        <v>11705</v>
      </c>
    </row>
    <row spans="1:3" r="33">
      <c t="s" r="A33" s="4">
        <v>109</v>
      </c>
      <c t="n" r="B33" s="6">
        <v>0</v>
      </c>
      <c t="n" r="C33" s="6">
        <v>-11465</v>
      </c>
    </row>
    <row spans="1:3" r="34">
      <c t="s" r="A34" s="4">
        <v>110</v>
      </c>
      <c t="n" r="B34" s="6">
        <v>6</v>
      </c>
      <c t="n" r="C34" s="6">
        <v>60537</v>
      </c>
    </row>
    <row spans="1:3" r="35">
      <c t="s" r="A35" s="4">
        <v>111</v>
      </c>
      <c t="n" r="B35" s="6">
        <v>3411</v>
      </c>
      <c t="n" r="C35" s="6">
        <v>6846</v>
      </c>
    </row>
    <row spans="1:3" r="36">
      <c t="s" r="A36" s="4">
        <v>112</v>
      </c>
      <c t="n" r="B36" s="6">
        <v>6646</v>
      </c>
      <c t="n" r="C36" s="6">
        <v>1214</v>
      </c>
    </row>
    <row spans="1:3" r="37">
      <c t="s" r="A37" s="4">
        <v>113</v>
      </c>
      <c t="n" r="B37" s="6">
        <v>10057</v>
      </c>
      <c t="n" r="C37" s="6">
        <v>8060</v>
      </c>
    </row>
    <row spans="1:3" r="38">
      <c t="s" r="A38" s="3">
        <v>114</v>
      </c>
    </row>
    <row spans="1:3" r="39">
      <c t="s" r="A39" s="4">
        <v>115</v>
      </c>
      <c t="n" r="B39" s="6">
        <v>606</v>
      </c>
      <c t="n" r="C39" s="6">
        <v>3033</v>
      </c>
    </row>
    <row spans="1:3" r="40">
      <c t="s" r="A40" s="3">
        <v>116</v>
      </c>
    </row>
    <row spans="1:3" r="41">
      <c t="s" r="A41" s="4">
        <v>117</v>
      </c>
      <c t="n" r="B41" s="6">
        <v>0</v>
      </c>
      <c t="n" r="C41" s="6">
        <v>7407</v>
      </c>
    </row>
    <row spans="1:3" r="42">
      <c t="s" r="A42" s="4">
        <v>118</v>
      </c>
      <c t="n" r="B42" s="6">
        <v>0</v>
      </c>
      <c t="n" r="C42" s="6">
        <v>212</v>
      </c>
    </row>
    <row spans="1:3" r="43">
      <c t="s" r="A43" s="4">
        <v>119</v>
      </c>
      <c t="n" r="B43" s="7">
        <v>0</v>
      </c>
      <c t="n" r="C43" s="7">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Cash Equivalents and Inve</vt:lpstr>
      <vt:lpstr>Fair Value of Financial Instrum</vt:lpstr>
      <vt:lpstr>Property and Equipment</vt:lpstr>
      <vt:lpstr>Research and Development Collab</vt:lpstr>
      <vt:lpstr>Debt Financing</vt:lpstr>
      <vt:lpstr>Warrant to Purchase Common Stoc</vt:lpstr>
      <vt:lpstr>Commitments and Contingencies</vt:lpstr>
      <vt:lpstr>Stock-Based Compensation</vt:lpstr>
      <vt:lpstr>Restructuring and Severance</vt:lpstr>
      <vt:lpstr>Going Concern</vt:lpstr>
      <vt:lpstr>Summary of Significant Accoun18</vt:lpstr>
      <vt:lpstr>Summary of Significant Accoun19</vt:lpstr>
      <vt:lpstr>Cash, Cash Equivalents and In20</vt:lpstr>
      <vt:lpstr>Fair Value of Financial Instr21</vt:lpstr>
      <vt:lpstr>Property and Equipment (Tables)</vt:lpstr>
      <vt:lpstr>Debt Financing (Tables)</vt:lpstr>
      <vt:lpstr>Commitments and Contingencies (</vt:lpstr>
      <vt:lpstr>Stock-Based Compensation (Table</vt:lpstr>
      <vt:lpstr>Organization - Additional Infor</vt:lpstr>
      <vt:lpstr>Summary of Significant Accoun27</vt:lpstr>
      <vt:lpstr>Summary of Significant Accoun28</vt:lpstr>
      <vt:lpstr>Cash, Cash Equivalents and In29</vt:lpstr>
      <vt:lpstr>Cash, Cash Equivalents and In30</vt:lpstr>
      <vt:lpstr>Fair Value of Financial Instr31</vt:lpstr>
      <vt:lpstr>Property and Equipment - Schedu</vt:lpstr>
      <vt:lpstr>Property and Equipment - Additi</vt:lpstr>
      <vt:lpstr>Research and Development Coll34</vt:lpstr>
      <vt:lpstr>Debt Financing - Additional Inf</vt:lpstr>
      <vt:lpstr>Debt Financing - Additional I36</vt:lpstr>
      <vt:lpstr>Debt Financing - Summary of Lon</vt:lpstr>
      <vt:lpstr>Warrants to Purchase Common Sto</vt:lpstr>
      <vt:lpstr>Commitments and Contingencies -</vt:lpstr>
      <vt:lpstr>Commitments and Contingencies40</vt:lpstr>
      <vt:lpstr>Stock-Based Compensation - Addi</vt:lpstr>
      <vt:lpstr>Stock-Based Compensation - Summ</vt:lpstr>
      <vt:lpstr>Stock-Based Compensation - Su43</vt:lpstr>
      <vt:lpstr>Stock-Based Compensation - Su44</vt:lpstr>
      <vt:lpstr>Stock-Based Compensation - Sche</vt:lpstr>
      <vt:lpstr>Restructuring and Severance - A</vt:lpstr>
      <vt:lpstr>Going Concern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27:36Z</dcterms:created>
  <dcterms:modified xmlns:dcterms="http://purl.org/dc/terms/" xmlns:xsi="http://www.w3.org/2001/XMLSchema-instance" xsi:type="dcterms:W3CDTF">2016-08-10T16:27:36Z</dcterms:modified>
  <dc:title xmlns:dc="http://purl.org/dc/elements/1.1/">Untitled</dc:title>
  <dc:description xmlns:dc="http://purl.org/dc/elements/1.1/"/>
  <dc:subject xmlns:dc="http://purl.org/dc/elements/1.1/"/>
  <cp:keywords/>
  <cp:category/>
</cp:coreProperties>
</file>